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Summary of Significant Accounti" sheetId="7" r:id="rId7"/>
    <s:sheet name="Stockholders' Equity" sheetId="8" r:id="rId8"/>
    <s:sheet name="Long-Term Debt" sheetId="9" r:id="rId9"/>
    <s:sheet name="Commitments and Contingencies" sheetId="10" r:id="rId10"/>
    <s:sheet name="Subsequent Events" sheetId="11" r:id="rId11"/>
    <s:sheet name="Summary of Significant Accoun12" sheetId="12" r:id="rId12"/>
    <s:sheet name="Summary of Significant Accoun13" sheetId="13" r:id="rId13"/>
    <s:sheet name="Long-Term Debt (Table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tockholders' Equity - Addition" sheetId="30" r:id="rId30"/>
    <s:sheet name="Long-Term Debt - Long-Term Debt" sheetId="31" r:id="rId31"/>
    <s:sheet name="Long-Term Debt - Long-Term De32" sheetId="32" r:id="rId32"/>
    <s:sheet name="Long-Term Debt - Additional Inf" sheetId="33" r:id="rId33"/>
    <s:sheet name="Long-Term Debt - Additional I34" sheetId="34" r:id="rId34"/>
    <s:sheet name="Commitments and Contingencies -" sheetId="35" r:id="rId35"/>
    <s:sheet name="Subsequent Events - Additional " sheetId="36" r:id="rId36"/>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RK</t>
  </si>
  <si>
    <t>Entity Registrant Name</t>
  </si>
  <si>
    <t>COMSTOCK RESOURCE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ASSETS</t>
  </si>
  <si>
    <t>Cash and Cash Equivalents</t>
  </si>
  <si>
    <t>Accounts Receivable:</t>
  </si>
  <si>
    <t>Oil and gas sales</t>
  </si>
  <si>
    <t>Joint interest operations</t>
  </si>
  <si>
    <t>Derivative Financial Instruments</t>
  </si>
  <si>
    <t>Other Current Assets</t>
  </si>
  <si>
    <t>Total current assets</t>
  </si>
  <si>
    <t>Property and Equipment:</t>
  </si>
  <si>
    <t>Unevaluated oil and gas properties</t>
  </si>
  <si>
    <t>Oil and gas properties, successful efforts method</t>
  </si>
  <si>
    <t>Other</t>
  </si>
  <si>
    <t>Accumulated depreciation, depletion and amortization</t>
  </si>
  <si>
    <t>Net property and equipment</t>
  </si>
  <si>
    <t>Other Assets</t>
  </si>
  <si>
    <t>Total Assets</t>
  </si>
  <si>
    <t>LIABILITIES AND STOCKHOLDERS’ EQUITY</t>
  </si>
  <si>
    <t>Accounts Payable</t>
  </si>
  <si>
    <t>Accrued Liabilities</t>
  </si>
  <si>
    <t>Total current liabilities</t>
  </si>
  <si>
    <t>Long-term Debt</t>
  </si>
  <si>
    <t>Deferred Income Taxes</t>
  </si>
  <si>
    <t>Reserve for Future Abandonment Costs</t>
  </si>
  <si>
    <t>Other Non-Current Liabilities</t>
  </si>
  <si>
    <t>Total liabilities</t>
  </si>
  <si>
    <t>Commitments and Contingencies</t>
  </si>
  <si>
    <t xml:space="preserve"> </t>
  </si>
  <si>
    <t>Stockholders’ Equity:</t>
  </si>
  <si>
    <t>Common stock – $0.50 par, 75,000,000 shares authorized, 47,725,176 and 46,858,415 shares outstanding at September 30, 2015 and December 31, 2014, respectively</t>
  </si>
  <si>
    <t>Additional paid-in capital</t>
  </si>
  <si>
    <t>Accumulated earnings (deficit)</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outstanding</t>
  </si>
  <si>
    <t>CONSOLIDATED STATEMENTS OF OPERATIONS (Unaudited) - USD ($) shares in Thousands, $ in Thousands</t>
  </si>
  <si>
    <t>3 Months Ended</t>
  </si>
  <si>
    <t>Sep. 30, 2014</t>
  </si>
  <si>
    <t>Revenues:</t>
  </si>
  <si>
    <t>Oil sales</t>
  </si>
  <si>
    <t>Natural gas sales</t>
  </si>
  <si>
    <t>Total revenues</t>
  </si>
  <si>
    <t>Operating expenses:</t>
  </si>
  <si>
    <t>Production taxes</t>
  </si>
  <si>
    <t>Gathering and transportation</t>
  </si>
  <si>
    <t>Lease operating</t>
  </si>
  <si>
    <t>Exploration</t>
  </si>
  <si>
    <t>Depreciation, depletion and amortization</t>
  </si>
  <si>
    <t>General and administrative</t>
  </si>
  <si>
    <t>Impairment of oil and gas properties</t>
  </si>
  <si>
    <t>(Gain) loss on sale of oil and gas properties</t>
  </si>
  <si>
    <t>Total operating expenses</t>
  </si>
  <si>
    <t>Operating income (loss)</t>
  </si>
  <si>
    <t>Other income (expenses):</t>
  </si>
  <si>
    <t>Interest income</t>
  </si>
  <si>
    <t>Net gain on extinguishment of debt</t>
  </si>
  <si>
    <t>Gain (loss) on derivative financial instruments</t>
  </si>
  <si>
    <t>Other income</t>
  </si>
  <si>
    <t>Interest expense</t>
  </si>
  <si>
    <t>Total other income (expenses)</t>
  </si>
  <si>
    <t>Income (loss) before income taxes</t>
  </si>
  <si>
    <t>Benefit from (provision for) income taxes</t>
  </si>
  <si>
    <t>Net income (loss)</t>
  </si>
  <si>
    <t>Net income (loss) per share:</t>
  </si>
  <si>
    <t>Net income (loss), Basic</t>
  </si>
  <si>
    <t>Net income (loss), Diluted</t>
  </si>
  <si>
    <t>Dividends per common share</t>
  </si>
  <si>
    <t>Weighted average shares outstanding:</t>
  </si>
  <si>
    <t>Basic</t>
  </si>
  <si>
    <t>Diluted</t>
  </si>
  <si>
    <t>CONSOLIDATED STATEMENT OF STOCKHOLDERS' EQUITY (Unaudited) - 9 months ended Sep. 30, 2015 - USD ($) shares in Thousands, $ in Thousands</t>
  </si>
  <si>
    <t>Total</t>
  </si>
  <si>
    <t>Common Stock</t>
  </si>
  <si>
    <t>Additional Paid-in Capital</t>
  </si>
  <si>
    <t>Accumulated Earnings (Deficit)</t>
  </si>
  <si>
    <t>Beginning Balance at Dec. 31, 2014</t>
  </si>
  <si>
    <t>Beginning Balance, Shares at Dec. 31, 2014</t>
  </si>
  <si>
    <t>Stock-based compensation</t>
  </si>
  <si>
    <t>Stock-based compensation, Shares</t>
  </si>
  <si>
    <t>Restricted stock used for tax withholdings</t>
  </si>
  <si>
    <t>Restricted stock used for tax withholdings, Shares</t>
  </si>
  <si>
    <t>Excess income taxes from stock-based compensation</t>
  </si>
  <si>
    <t>Net loss</t>
  </si>
  <si>
    <t>Ending Balance at Sep. 30, 2015</t>
  </si>
  <si>
    <t>Ending Balance, Shares at Sep. 30, 2015</t>
  </si>
  <si>
    <t>CONSOLIDATED STATEMENTS OF CASH FLOWS (Unaudited) - USD ($) $ in Thousands</t>
  </si>
  <si>
    <t>CASH FLOWS FROM OPERATING ACTIVITIES:</t>
  </si>
  <si>
    <t>Adjustments to reconcile net income (loss) to net cash provided by operating activities:</t>
  </si>
  <si>
    <t>Loss on sale of oil and gas properties</t>
  </si>
  <si>
    <t>Deferred income taxes</t>
  </si>
  <si>
    <t>Leasehold impairments, dry hole costs and other exploration costs</t>
  </si>
  <si>
    <t>(Gain) loss on derivative financial instruments</t>
  </si>
  <si>
    <t>Settlements of derivative financial instruments</t>
  </si>
  <si>
    <t>Amortization of debt discount, premium and issuance costs</t>
  </si>
  <si>
    <t>(Increase) decrease in accounts receivable</t>
  </si>
  <si>
    <t>(Increase) decrease in other current assets</t>
  </si>
  <si>
    <t>Increase (decrease) in accounts payable and accrued liabilities</t>
  </si>
  <si>
    <t>Net cash provided by operating activities</t>
  </si>
  <si>
    <t>CASH FLOWS FROM INVESTING ACTIVITIES:</t>
  </si>
  <si>
    <t>Capital expenditures</t>
  </si>
  <si>
    <t>Proceeds from asset sales</t>
  </si>
  <si>
    <t>Net cash used for investing activities</t>
  </si>
  <si>
    <t>CASH FLOWS FROM FINANCING ACTIVITIES:</t>
  </si>
  <si>
    <t>Borrowings</t>
  </si>
  <si>
    <t>Principal payments on debt</t>
  </si>
  <si>
    <t>Debt issuance costs</t>
  </si>
  <si>
    <t>Tax withholdings related to restricted stock</t>
  </si>
  <si>
    <t>Dividends paid</t>
  </si>
  <si>
    <t>Net cash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 xml:space="preserve">(1) SUMMARY OF SIGNIFICANT ACCOUNTING POLICIES – Basis of Presentation In management's opinion, the accompanying unaudited consolidated financial statements contain all adjustments necessary to present fairly the financial position of Comstock Resources, Inc. and subsidiaries ("Comstock" or the "Company") as of September 30, 2015, the related results of operations for the three months and nine months ended September 30, 2015 and 2014, and cash flows for the nine months ended September 30, 2015 and 2014. Net income (loss) and comprehensive incom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4. The results of operations for the three months and nine months ended September 30, 2015 are not necessarily an indication of the results expected for the full year. These unaudited consolidated financial statements include the accounts of Comstock and its wholly-owned and controlled subsidiaries. Property and Equipment The Company follows the successful efforts method of accounting for its oil and gas properties. Costs incurred to acquire oil and gas leasehold are capitalized. 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The Company recognized impairment charges in exploration expense of $5.1 million and $68.6 during the three and nine months ended September 30, 2015, respectively, related to certain leases that the Company currently does not plan to develop. There were no impairments of unproved property in the first nine months of 2014. The Company also assesses the need for an impairment of the capitalized costs for its oil and gas properties on a property basis. During the three months ended September 30, 2015, reductions to management's oil and natural gas price outlook resulted in indications of impairment of the Company's oil properties in South Texas and certain natural gas properties in Texas and Louisiana. Accordingly, the Company recognized an impairment of $544.7 million and $547.1 million for the three months and nine months ended September 30, 2015, respectively, to reduce the carrying value of these properties to their estimated fair value. The Company determines the fair values of its oil and gas properties using a discounted cash flow model and proved and risk adjusted probable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reserves and risk-adjusted probable reserves. Management's oil and natural gas price outlook is developed based on third-party longer-term price forecasts as of each measurement date. The expected future net cash flows are discounted using an appropriate discount rate in determining a property's fair value. The following table presents the fair value and impairments recorded by the Company during the three months ended September 30, 2015, as well as the average oil price per barrel and gas price per thousand cubic feet over the life of the properties and the applicable discount rates utilized in the Company's assessments:
Fair Value
Impairment
Management's Price Outlook
Annual Discount Rate
Oil
Gas
(In thousands)
(Per barrel)
(Per Mcf)
Oil properties
$
330,257
$
405,308
$73.70
$4.04
10%
Natural gas properties
$
61,625
$
139,406
$75.91
$3.91
10%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and possible oil and gas reserves, results of future drilling activities, future prices for oil and natural gas, and increases or decreases in production and capital costs. As a result of these changes, or if in the future the Company does not have access to sufficient capital to develop all of its proved and risk-adjusted probable reserves used in its assessment, there may be further impairments in the carrying values of these or other properties. During the three months ended September 30, 2015, the Company completed the sale of certain oil and gas properties located in and near Burleson County, Texas. The Company received net proceeds of $102.7 million and recognized a net loss on sale of $111.8 million. Results of operations for these properties were as follows:
Three Months Ended September 30,
Nine Months Ended September 30,
2015
2014
2015
2014
(In thousands)
Total oil and gas sales
$
2,239
$
4,170
$
18,036
$
6,655
Total operating expenses (1)
(337
)
(14,735
)
(66,251
)
(16,627
)
Operating income (loss)
$
1,902
$
(10,565
)
$
(48,215
)
$
(9,972
)
(1)
Includes direct operating expenses, depreciation, depletion and amortization and exploration expense. Excludes interest expense and general and administrative expenses. In January 2015, the Company purchased a 20% interest in an airplane that previously had been owned 80% by the Company and 20% by two executive officers of the Company. The purchase price for the 20% interest of $1.7 million was based on the then fair market value of the airplane determined by a third party. This related party transaction was approved by the Company's audit committee and board of directors. Accrued Liabilities Accrued liabilities at September 30, 2015 and December 31, 2014 consist of the following:
As of
As of
(In thousands)
Accrued drilling costs
$
4,492
$
26,269
Accrued interest
23,796
9,011
Accrued ad valorem taxes
4,500
—
Current deferred income taxes payable
460
—
Accrued rig termination fees
—
2,600
Other accrued liabilities
6,516
6,962
$
39,764
$
44,842
Reserve for Future Abandonment Costs Comstock's asset retirement obligations relate to future plugging and abandonment expenses on its oil and gas properties and related facilities disposal. The following table summarizes the changes in Comstock's total estimated liability during the nine months ended September 30, 2015 and 2014:
Nine Months Ended
2015
2014
(In thousands)
Future abandonment costs — beginning of period
$
14,900
$
14,534
Accretion expense
600
615
New wells placed on production
309
1,045
Liabilities settled and assets disposed of
(703
)
(76
)
Future abandonment costs — end of period
$
15,106
$
16,118
Derivative Financial Instruments and Hedging Activities 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All of Comstock's derivative financial instruments are with parties that are lenders under its bank credit facility. The Company is not required to provide any credit support to its counterparties other than cross collateralization with the assets securing its bank credit facility. None of the Company's derivative financial instruments involve payment or receipt of premiums. As of September 30, 2015, the Company had the following outstanding commodity derivatives:
Commodity and Derivative Type
Weighted-Average
Contract Volume
Contract Period
Price Swap Agreements
$3.20 per Mcf
2,700
October 2015 – June 2016
None of the Company's derivative contracts have been designated as cash flow hedges. The Company recognizes cash settlements and changes in the fair value of its derivative financial instruments as a single component of other income (expenses). The Company recognized a gain of $1.1 million and $1.7 million related to the change in fair value of its natural gas swap agreements during the three months and nine months ended September 30, 2015, respectively. Cash settlements on natural gas derivative financial instruments were receipts of $0.4 million for the three months and nine months ended September 30, 2015, respectively. The Company had gains of $12.0 million and losses of $2.8 million related to its oil swap agreements during the three months and nine months ended September 30, 2014, respectively. Cash settlements on oil derivative financial instruments were payments of $0.4 million and $5.7 million for the three months and nine months ended September 30, 2014, respectively. The estimated fair value and carrying value of the Company's derivative financial instruments was an asset of $1.3 million as of September 30, 2015, and was classified as a current asset. There were no derivative financial instruments outstanding on December 31, 2014. Stock-Based Compensation Comstock accounts for employee stock-based compensation under the fair value method. Compensation cost is measured at the grant date based on the fair value of the award and is recognized over the award vesting period. During the three months ended September 30, 2015 and 2014, the Company recognized $2.1 million and $2.8 million, respectively, of stock-based compensation expense within general and administrative expenses related to awards of restricted stock and performance stock units to its employees and directors. For the nine months ended September 30, 2015 and 2014, the Company recognized $6.1 million and $7.8 million, respectively, of stock-based compensation expense within general and administrative expenses. During the nine months ended September 30, 2015, the Company granted 1,010,371 shares of restricted stock with a grant date fair value of $5.4 million or $5.34 per share to its employees. The fair value of each restricted share on the date of grant was equal to its market price. As of September 30, 2015, Comstock had 1,575,302 shares of unvested restricted stock outstanding at a weighted average grant date fair value of $9.90 per share. Total unrecognized compensation cost related to unvested restricted stock grants of $6.6 million as of September 30, 2015 is expected to be recognized over a period of 1.5 years. During the nine months ended September 30, 2015, the Company granted 471,249 performance share units ("PSUs") with a grant date fair value of $2.1 million, or $4.38 per unit, to its employees. As of September 30, 2015, Comstock had 669,604 PSUs outstanding at a weighted average grant date fair value of $9.13 per unit. The number of shares of common stock to be issued related to the PSUs is based on the Company's stock price performance as compared to its peers which could result in the issuance of anywhere from zero to 1,400,173 shares of common stock. Total unrecognized compensation cost related to these grants of $2.6 million as of September 30, 2015 is expected to be recognized over a period of 1.9 years. As of September 30, 2015, Comstock had outstanding options to purchase 102,650 shares of common stock at a weighted average exercise price of $32.94 per share. All of the stock options were exercisable and there were no unrecognized compensation costs related to the stock options as of September 30, 2015. No stock options were exercised during the three months or nine months ended September 30, 2015 or 2014. Income Taxes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nd, therefore, has established a valuation allowance of $178.6 million and $71.6 million against its net federal deferred tax assets and state deferred tax assets, respectively, at September 30, 2015. The Company will continue to assess the valuation allowance against deferred tax assets considering all available information obtained in future reporting periods. The following is an analysis of consolidated income tax expense (benefit):
Three Months Ended September 30,
Nine Months Ended September 30,
2015
2014
2015
2014
(In thousands)
Current provision
$
687
$
(73
)
$
1,170
$
(36
)
Deferred provision (benefit)
(31,333
)
(417
)
(146,118
)
1,487
Provision for (benefit from) income taxes
$
(30,646
)
$
(490
)
$
(144,948
)
$
1,451
Deferred income taxes are provided to reflect the future tax consequences or benefits of differences between the tax basis of assets and liabilities and their reported amounts in the financial statements using enacted tax rates. The difference between the Company's effective tax rate and the 35% federal statutory rate is caused by non-deductible stock compensation, state taxes and the establishing of a valuation allowance on deferred taxes. The impact of these items varies based upon the Company's projected full year loss and the jurisdictions that are expected to generate the projected losses. The difference between the Company's customary rate of 35% and the effective tax rate on income (loss) before income taxes is due to the following:
Three Months Ended September 30,
Nine Months Ended September 30,
2015
2014
2015
2014
Tax at statutory rate
35.0
%
35.0
%
35.0
%
35.0
%
Tax effect of:
State income taxes net of federal benefit
2.0
5.5
2.1
(5.5
)
Nondeductible stock-based compensation
—
(15.1
)
(0.1
)
20.1
Valuation allowance on deferred tax assets – Federal
(31.0
)
—
(19.8
)
—
Valuation allowance on deferred tax asset – State
(0.7
)
—
(1.2
)
—
Other
—
(4.9
)
—
6.0
Effective tax rate
5.3
%
20.5
%
16.0
%
55.6
% The Company's federal income tax returns for the years subsequent to December 31, 2011, remain subject to examination. The Company's income tax returns in major state income tax jurisdictions remain subject to examination for various periods subsequent to December 31, 2009. A state tax return in one state jurisdiction is currently under review. The Company has evaluated the preliminary findings in this jurisdiction and believes it is more likely than not that the ultimate resolution of these matters will not have a material effect on the Company's financial statements.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Future use of the Company's federal and state net operating loss carryforwards may be limited in the event that a cumulative change in the ownership of Comstock's common stock by more than 50% occurs within a three-year period. Such a change in ownership could result in a substantial portion of Comstock's net operating loss carryforwards being eliminated or becoming restricted, and the Company may need to recognize an additional valuation allowance reflecting the restricted use of these net operating loss carryforwards in the period when such an ownership change occurred. The Company established a rights plan on October 1, 2015 to deter ownership changes that would trigger this limitation (see Note 5). Fair Value Measurements The Company holds or has held certain item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valuation of cash and cash equivalents is a Level 1 measurement. The Company's natural gas price swap agreements are not traded on a public exchange. Their value is determined utilizing a discounted cash flow model based on inputs that are readily available in public markets and, accordingly, the valuation of these swap agreements is categorized as a Level 2 measurement. The following table summarizes financial assets and liabilities accounted for at fair value as of September 30, 2015:
Carrying
Level 1
Level 2
(In thousands)
Assets measured at fair value on a recurring basis:
Cash and cash equivalents held in bank accounts
$
163,840
$
163,840
$
—
Derivative financial instruments
1,314
—
1,314
Total assets
$
165,154
$
163,840
$
1,314
As of September 30, 2015, the Company's other financial instruments, comprised solely of its fixed rate debt, had a carrying value of $1.3 billion and a fair value of $645.6 million. The fair market value of the Company's fixed rate debt was based on quoted prices as of September 30, 2015, a Level 2 measurement. Earnings Per Share Basic earnings per share is determined without the effect of any outstanding potentially dilutive stock options or PSUs and diluted earnings per share is determined with the effect of outstanding stock options and PSUs that are potentially dilutive. Unvested share-based payment awards containing nonforfeitable rights to dividends are considered to be participatory securities and are included in the computation of basic and diluted earnings per share pursuant to the two-class method. PSUs represent the right to receive a number of shares of the Company's common stock that may range from zero to up to three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Basic and diluted earnings (loss) per share for the three months and nine months ended September 30, 2015 and 2014 were determined as follows:
Three Months Ended September 30,
2015
2014
Loss
Shares
Per
Loss
Shares
Per
(In thousands, except per share amounts)
Net loss
$
(544,996
)
$
(1,903
)
Income allocable to unvested stock grants
—
(151
)
Basic net loss attributable to common stock
$
(544,996
)
46,150
$
(11.81
)
$
(2,054
)
46,651
$
(0.04
)
Effect of dilutive securities:
Stock options
—
—
—
—
Performance share units
—
—
—
—
Diluted net loss attributable to common stock
$
(544,996
)
46,150
$
(11.81
)
$
(2,054
)
46,651
$
(0.04
)
Nine Months Ended September 30,
2015
2014
Shares
Per
Income
Shares
Per
(In thousands, except per share amounts)
Net income (loss)
$
(758,566
)
$
1,160
Income allocable to unvested stock grants
—
(444
)
Basic net income (loss) attributable to common stock
$
(758,566
)
46,100
$
(16.45
)
$
716
46,628
$
0.02
Effect of dilutive securities:
Stock options
—
—
—
—
Performance share units
—
—
—
320
Diluted net income (loss) attributable to common stock
$
(758,566
)
46,100
$
(16.45
)
$
716
46,948
$
0.02
At September 30, 2015 and December 31, 2014, 1,575,302 and 1,207,527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and nine months ended September 30, 2015 and 2014 were as follows:
Three Months Ended September 30,
Nine Months Ended September 30,
2015
2014
2015
2014
(In thousands)
Unvested restricted stock
1,576
1,210
1,430
1,184
Options to purchase common stock and PSUs that were outstanding and that were excluded as anti-dilutive from the determination of diluted earnings per share are as follows:
Three Months Ended September 30,
Nine Months Ended September 30,
2015
2014
2015
2014
(In thousands except per share/unit data)
Weighted average stock options
103
115
106
115
Weighted average exercise price per share
$
32.94
$
32.90
$
32.98
$
32.90
Weighted average performance share units
670
257
631
—
Weighted average grant date fair value per unit
$
9.13
$
20.71
$
9.13
$
—
For the nine months ended September 30, 2014, the excluded options that were anti-dilutive were at exercise prices in excess of the average stock price. All stock options and unvested PSUs were anti-dilutive to earnings and excluded from weighted average shares used in the computation of earnings per share in the three months ended September 30, 2014 and the three months and nine months ended September 30, 2015 due to the net loss in the periods. 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At September 30, 2015 and December 31, 2014, the Company's cash investments consisted of cash held in bank accounts. The following is a summary of cash payments made for interest and income taxes:
Nine Months Ended September 30,
2015
2014
(In thousands)
Interest payments
$
68,877
$
30,914
Income tax payments
$
77
$
1,467
The Company capitalizes interest on its unevaluated oil and gas property costs during periods when it is conducting exploration activity on this acreage. The Company capitalized interest of $2.7 million for the three months ended September 30, 2014 and $0.9 million and $7.5 million for the nine months ended September 30, 2015 and 2014, respectively, which reduced interest expense. Recent accounting pronouncements In May 2014, the Financial Accounting Standards Board ("FASB") issued Accounting Standards Update ("ASU") 2014-09, Revenue from Contracts with Customers (Topic 606) In August 2014, the FASB issued ASU No. 2014-15, Presentation of Financial Statements - Going Concern (Subtopic 205-40): Disclosure of Uncertainties about an Entity's Ability to Continue as a Going Concern In April 2015, the FASB issued ASU No. 2015-03, Interest-Imputation of Interest, Simplifying the Presentation of Debt Issuance Costs </t>
  </si>
  <si>
    <t>Stockholders' Equity</t>
  </si>
  <si>
    <t>Equity [Abstract]</t>
  </si>
  <si>
    <t xml:space="preserve">(2) STOCKHOLDERS' EQUITY – The Company did not pay dividends during the nine months ended September 30, 2015, but paid dividends of $17.9 million during the nine months ended September 30, 2014. In 2013, the Board of Directors approved an open market share repurchase plan which permits the Company to repurchase up to $100.0 million of its common stock on the open market. The Company did not make any purchases under this plan during the nine months ended September 30, 2015 or 2014, and future repurchases under this plan are limited under the terms of the Company's outstanding debt. </t>
  </si>
  <si>
    <t>Long-Term Debt</t>
  </si>
  <si>
    <t>Debt Disclosure [Abstract]</t>
  </si>
  <si>
    <t xml:space="preserve">(3) LONG-TERM DEBT – At September 30, 2015, long-term debt was comprised of:
(In thousands)
7 3 4
$
391,496
10
700,000
9 1 2
205,816
$
1,297,312
In March 2015, Comstock issued $700.0 million of 10% senior secured notes (the "Secured Notes") which are due on March 15, 2020. Interest on the Secured Notes is payable semi-annually on each March 15 and September 15. Net proceeds from the issuance of the Secured Notes of $684.0 million were used to retire the Company's bank credit facility and for general corporate purposes. Comstock also has outstanding (i) $387.5 million of 7¾% senior notes (the "2019 Notes") which are due on April 1, 2019 and bear interest which is payable semi-annually on each April 1 and October 1 and (ii) $211.6 million of 9½% senior notes (the "2020 Notes") which are due on June 15, 2020 and bear interest which is payable semi-annually on each June 15 and December 15. The Secured Notes are secured on a first-priority basis equally and ratably with the Company's revolving credit facility described below, subject to payment priorities in favor of the revolving credit facility by the collateral securing the revolving credit facility, which consists of, among other things, at least 80% of the Company's and its subsidiaries' oil and gas properties. The Secured Notes, the 2019 Notes and the 2020 Notes are general obligations of Comstock and are guaranteed by all of Comstock's subsidiaries. Such subsidiary guarantors are 100% owned and all of the guarantees are full and unconditional and joint and several obligations. There are no restrictions on the ability of Comstock to obtain funds from its subsidiaries through dividends or loans. As of September 30, 2015, Comstock had no material assets or operations which are independent of its subsidiaries. During the nine months ended September 30, 2015, the Company purchased $12.5 million in principal amount of the 2019 Notes and $88.4 million in principal amount of the 2020 Notes for $37.8 million. The gain of $59.3 million recognized on the purchase of the 2019 Notes and 2020 Notes and the loss resulting from the write-off of deferred loan costs associated with the Company's bank credit facility of $3.7 million are included in the net gain on extinguishment of debt, which is reported as a component of other income (loss). In connection with the issuance of the Secured Notes, Comstock entered into a $50.0 million revolving credit facility with Bank of Montreal and Bank of America, N.A. The revolving credit facility is a four year credit commitment that matures on . Indebtedness under the revolving credit facility is guaranteed by all of the Company's subsidiaries and is secured by substantially all of Comstock's and its subsidiaries' assets. Borrowings under the revolving credit facility bear interest, at Comstock's option, at either (1) LIBOR plus 2.5% or (2) the base rate (which is the higher of the administrative agent's prime rate, the federal funds rate plus 0.5% or 30 day LIBOR plus 1.0%) plus 1.5%. A commitment fee of 0.5% per annum is payable quarterly on the unused credit line. The revolving credit facility contains covenants that, among other things, restrict the payment of cash dividends and repurchases of common stock, limit the amount of additional debt that Comstock may incur and limit the Company's ability to make certain loans, investments and divestitures. The only financial covenants are the maintenance of a current ratio of at least 1.0 to 1.0 and the maintenance of an asset coverage ratio of proved developed reserves to total debt outstanding under the revolving credit facility of at least 2.5 to 1.0. The Company was in compliance with these covenants as of 30, 2015. </t>
  </si>
  <si>
    <t>Commitments And Contingencies Disclosure [Abstract]</t>
  </si>
  <si>
    <t xml:space="preserve">(4) Commitments and Contingencies – From time to time, Comstock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or results of operations. In connection with its exploration and development activities, the Company contracts for drilling rigs. As of September 30, 2015, the Company had commitments for contracted drilling services through November 2015 of $1.3 million. The Company has entered into natural gas transportation and treating agreements through July 2019. Maximum commitments under these transportation agreements as of September 30, 2015 totaled $7.1 million. </t>
  </si>
  <si>
    <t>Subsequent Events</t>
  </si>
  <si>
    <t>Subsequent Events [Abstract]</t>
  </si>
  <si>
    <t>(5) SUBSEQUENT EVENTS – On October 1, 2015, the Company entered into a net operating loss carryforwards ("NOLs") rights plan (the "Rights Plan") with American Stock Transfer &amp; Trust Company, LLC, as rights agent. In connection therewith, the board of directors of the Company declared a dividend of one preferred share purchase right ("Right") for each outstanding share of the Company's common stock. The dividend was payable on October 16, 2015 to stockholders of record as of the close of business on October 12, 2015. In addition, one Right automatically attached to each share of common stock issued between the record date and the date when the Rights become exercisable. The Rights Plan was adopted in an effort to prevent potential significant limitations under Section 382 of the Internal Revenue Code of 1986, as amended (the "Code"), on Comstock's ability to utilize its current NOLs to reduce its future tax liabilities. If Comstock experiences an "ownership change," as defined in Section 382 of the Code, the Company's ability to fully utilize its NOLs on an annual basis will be substantially limited, and the timing of the usage of the NOLs could be substantially delayed, which could accordingly significantly impair the value of those benefits. The Rights Plan works by imposing a significant penalty upon any person or group that acquires 4.9% or more of the Company's outstanding common stock without the approval of the board of directors (an "Acquiring Person"). The Rights Plan also gives discretion to the Board to determine that someone is an Acquiring Person even if they do not own 4.9% or more of the outstanding common stock but do own 4.9% or more in value of the Company's outstanding stock, as determined pursuant to Section 382 of the Code and the regulations promulgated thereunder. Stockholders who currently own 4.9% or more of the Company's common stock will not trigger the Rights unless they acquire additional shares, subject to certain exceptions set forth in the Rights Plan. In addition, the Board has established procedures to consider requests to exempt certain acquisitions of the Company's securities from the Rights Plan if the board of directors determines that doing so would not limit or impair the availability of the NOLs or is otherwise in the best interests of the Company.</t>
  </si>
  <si>
    <t>Summary of Significant Accounting Policies (Policies)</t>
  </si>
  <si>
    <t>Basis of Presentation</t>
  </si>
  <si>
    <t xml:space="preserve">Basis of Presentation In management's opinion, the accompanying unaudited consolidated financial statements contain all adjustments necessary to present fairly the financial position of Comstock Resources, Inc. and subsidiaries ("Comstock" or the "Company") as of September 30, 2015, the related results of operations for the three months and nine months ended September 30, 2015 and 2014, and cash flows for the nine months ended September 30, 2015 and 2014. Net income (loss) and comprehensive incom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4. The results of operations for the three months and nine months ended September 30, 2015 are not necessarily an indication of the results expected for the full year. These unaudited consolidated financial statements include the accounts of Comstock and its wholly-owned and controlled subsidiaries. </t>
  </si>
  <si>
    <t>Property and Equipment</t>
  </si>
  <si>
    <t>Property and Equipment The Company follows the successful efforts method of accounting for its oil and gas properties. Costs incurred to acquire oil and gas leasehold are capitalized. 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The Company recognized impairment charges in exploration expense of $5.1 million and $68.6 during the three and nine months ended September 30, 2015, respectively, related to certain leases that the Company currently does not plan to develop. There were no impairments of unproved property in the first nine months of 2014. The Company also assesses the need for an impairment of the capitalized costs for its oil and gas properties on a property basis. During the three months ended September 30, 2015, reductions to management's oil and natural gas price outlook resulted in indications of impairment of the Company's oil properties in South Texas and certain natural gas properties in Texas and Louisiana. Accordingly, the Company recognized an impairment of $544.7 million and $547.1 million for the three months and nine months ended September 30, 2015, respectively, to reduce the carrying value of these properties to their estimated fair value. The Company determines the fair values of its oil and gas properties using a discounted cash flow model and proved and risk adjusted probable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reserves and risk-adjusted probable reserves. Management's oil and natural gas price outlook is developed based on third-party longer-term price forecasts as of each measurement date. The expected future net cash flows are discounted using an appropriate discount rate in determining a property's fair value. The following table presents the fair value and impairments recorded by the Company during the three months ended September 30, 2015, as well as the average oil price per barrel and gas price per thousand cubic feet over the life of the properties and the applicable discount rates utilized in the Company's assessments:
Fair Value
Impairment
Management's Price Outlook
Annual Discount Rate
Oil
Gas
(In thousands)
(Per barrel)
(Per Mcf)
Oil properties
$
330,257
$
405,308
$73.70
$4.04
10%
Natural gas properties
$
61,625
$
139,406
$75.91
$3.91
10%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and possible oil and gas reserves, results of future drilling activities, future prices for oil and natural gas, and increases or decreases in production and capital costs. As a result of these changes, or if in the future the Company does not have access to sufficient capital to develop all of its proved and risk-adjusted probable reserves used in its assessment, there may be further impairments in the carrying values of these or other properties. During the three months ended September 30, 2015, the Company completed the sale of certain oil and gas properties located in and near Burleson County, Texas. The Company received net proceeds of $102.7 million and recognized a net loss on sale of $111.8 million. Results of operations for these properties were as follows:
Three Months Ended September 30,
Nine Months Ended September 30,
2015
2014
2015
2014
(In thousands)
Total oil and gas sales
$
2,239
$
4,170
$
18,036
$
6,655
Total operating expenses (1)
(337
)
(14,735
)
(66,251
)
(16,627
)
Operating income (loss)
$
1,902
$
(10,565
)
$
(48,215
)
$
(9,972
)
(1)
Includes direct operating expenses, depreciation, depletion and amortization and exploration expense. Excludes interest expense and general and administrative expenses. In January 2015, the Company purchased a 20% interest in an airplane that previously had been owned 80% by the Company and 20% by two executive officers of the Company. The purchase price for the 20% interest of $1.7 million was based on the then fair market value of the airplane determined by a third party. This related party transaction was approved by the Company's audit committee and board of directors.</t>
  </si>
  <si>
    <t>Accrued Liabilities Accrued liabilities at September 30, 2015 and December 31, 2014 consist of the following:
As of
As of
(In thousands)
Accrued drilling costs
$
4,492
$
26,269
Accrued interest
23,796
9,011
Accrued ad valorem taxes
4,500
—
Current deferred income taxes payable
460
—
Accrued rig termination fees
—
2,600
Other accrued liabilities
6,516
6,962
$
39,764
$
44,842</t>
  </si>
  <si>
    <t>Reserve for Future Abandonment Costs Comstock's asset retirement obligations relate to future plugging and abandonment expenses on its oil and gas properties and related facilities disposal. The following table summarizes the changes in Comstock's total estimated liability during the nine months ended September 30, 2015 and 2014:
Nine Months Ended
2015
2014
(In thousands)
Future abandonment costs — beginning of period
$
14,900
$
14,534
Accretion expense
600
615
New wells placed on production
309
1,045
Liabilities settled and assets disposed of
(703
)
(76
)
Future abandonment costs — end of period
$
15,106
$
16,118</t>
  </si>
  <si>
    <t>Derivative Financial Instruments and Hedging Activities</t>
  </si>
  <si>
    <t xml:space="preserve">Derivative Financial Instruments and Hedging Activities 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All of Comstock's derivative financial instruments are with parties that are lenders under its bank credit facility. The Company is not required to provide any credit support to its counterparties other than cross collateralization with the assets securing its bank credit facility. None of the Company's derivative financial instruments involve payment or receipt of premiums. As of September 30, 2015, the Company had the following outstanding commodity derivatives:
Commodity and Derivative Type
Weighted-Average
Contract Volume
Contract Period
Price Swap Agreements
$3.20 per Mcf
2,700
October 2015 – June 2016
None of the Company's derivative contracts have been designated as cash flow hedges. The Company recognizes cash settlements and changes in the fair value of its derivative financial instruments as a single component of other income (expenses). The Company recognized a gain of $1.1 million and $1.7 million related to the change in fair value of its natural gas swap agreements during the three months and nine months ended September 30, 2015, respectively. Cash settlements on natural gas derivative financial instruments were receipts of $0.4 million for the three months and nine months ended September 30, 2015, respectively. The Company had gains of $12.0 million and losses of $2.8 million related to its oil swap agreements during the three months and nine months ended September 30, 2014, respectively. Cash settlements on oil derivative financial instruments were payments of $0.4 million and $5.7 million for the three months and nine months ended September 30, 2014, respectively. The estimated fair value and carrying value of the Company's derivative financial instruments was an asset of $1.3 million as of September 30, 2015, and was classified as a current asset. There were no derivative financial instruments outstanding on December 31, 2014. </t>
  </si>
  <si>
    <t>Stock-Based Compensation</t>
  </si>
  <si>
    <t xml:space="preserve">Stock-Based Compensation Comstock accounts for employee stock-based compensation under the fair value method. Compensation cost is measured at the grant date based on the fair value of the award and is recognized over the award vesting period. During the three months ended September 30, 2015 and 2014, the Company recognized $2.1 million and $2.8 million, respectively, of stock-based compensation expense within general and administrative expenses related to awards of restricted stock and performance stock units to its employees and directors. For the nine months ended September 30, 2015 and 2014, the Company recognized $6.1 million and $7.8 million, respectively, of stock-based compensation expense within general and administrative expenses. During the nine months ended September 30, 2015, the Company granted 1,010,371 shares of restricted stock with a grant date fair value of $5.4 million or $5.34 per share to its employees. The fair value of each restricted share on the date of grant was equal to its market price. As of September 30, 2015, Comstock had 1,575,302 shares of unvested restricted stock outstanding at a weighted average grant date fair value of $9.90 per share. Total unrecognized compensation cost related to unvested restricted stock grants of $6.6 million as of September 30, 2015 is expected to be recognized over a period of 1.5 years. During the nine months ended September 30, 2015, the Company granted 471,249 performance share units ("PSUs") with a grant date fair value of $2.1 million, or $4.38 per unit, to its employees. As of September 30, 2015, Comstock had 669,604 PSUs outstanding at a weighted average grant date fair value of $9.13 per unit. The number of shares of common stock to be issued related to the PSUs is based on the Company's stock price performance as compared to its peers which could result in the issuance of anywhere from zero to 1,400,173 shares of common stock. Total unrecognized compensation cost related to these grants of $2.6 million as of September 30, 2015 is expected to be recognized over a period of 1.9 years. As of September 30, 2015, Comstock had outstanding options to purchase 102,650 shares of common stock at a weighted average exercise price of $32.94 per share. All of the stock options were exercisable and there were no unrecognized compensation costs related to the stock options as of September 30, 2015. No stock options were exercised during the three months or nine months ended September 30, 2015 or 2014. </t>
  </si>
  <si>
    <t>Income Taxes</t>
  </si>
  <si>
    <t>Income Taxes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nd, therefore, has established a valuation allowance of $178.6 million and $71.6 million against its net federal deferred tax assets and state deferred tax assets, respectively, at September 30, 2015. The Company will continue to assess the valuation allowance against deferred tax assets considering all available information obtained in future reporting periods. The following is an analysis of consolidated income tax expense (benefit):
Three Months Ended September 30,
Nine Months Ended September 30,
2015
2014
2015
2014
(In thousands)
Current provision
$
687
$
(73
)
$
1,170
$
(36
)
Deferred provision (benefit)
(31,333
)
(417
)
(146,118
)
1,487
Provision for (benefit from) income taxes
$
(30,646
)
$
(490
)
$
(144,948
)
$
1,451
Deferred income taxes are provided to reflect the future tax consequences or benefits of differences between the tax basis of assets and liabilities and their reported amounts in the financial statements using enacted tax rates. The difference between the Company's effective tax rate and the 35% federal statutory rate is caused by non-deductible stock compensation, state taxes and the establishing of a valuation allowance on deferred taxes. The impact of these items varies based upon the Company's projected full year loss and the jurisdictions that are expected to generate the projected losses. The difference between the Company's customary rate of 35% and the effective tax rate on income (loss) before income taxes is due to the following:
Three Months Ended September 30,
Nine Months Ended September 30,
2015
2014
2015
2014
Tax at statutory rate
35.0
%
35.0
%
35.0
%
35.0
%
Tax effect of:
State income taxes net of federal benefit
2.0
5.5
2.1
(5.5
)
Nondeductible stock-based compensation
—
(15.1
)
(0.1
)
20.1
Valuation allowance on deferred tax assets – Federal
(31.0
)
—
(19.8
)
—
Valuation allowance on deferred tax asset – State
(0.7
)
—
(1.2
)
—
Other
—
(4.9
)
—
6.0
Effective tax rate
5.3
%
20.5
%
16.0
%
55.6
% The Company's federal income tax returns for the years subsequent to December 31, 2011, remain subject to examination. The Company's income tax returns in major state income tax jurisdictions remain subject to examination for various periods subsequent to December 31, 2009. A state tax return in one state jurisdiction is currently under review. The Company has evaluated the preliminary findings in this jurisdiction and believes it is more likely than not that the ultimate resolution of these matters will not have a material effect on the Company's financial statements.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Future use of the Company's federal and state net operating loss carryforwards may be limited in the event that a cumulative change in the ownership of Comstock's common stock by more than 50% occurs within a three-year period. Such a change in ownership could result in a substantial portion of Comstock's net operating loss carryforwards being eliminated or becoming restricted, and the Company may need to recognize an additional valuation allowance reflecting the restricted use of these net operating loss carryforwards in the period when such an ownership change occurred. The Company established a rights plan on October 1, 2015 to deter ownership changes that would trigger this limitation (see Note 5).</t>
  </si>
  <si>
    <t>Fair Value Measurements</t>
  </si>
  <si>
    <t xml:space="preserve">Fair Value Measurements The Company holds or has held certain item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valuation of cash and cash equivalents is a Level 1 measurement. The Company's natural gas price swap agreements are not traded on a public exchange. Their value is determined utilizing a discounted cash flow model based on inputs that are readily available in public markets and, accordingly, the valuation of these swap agreements is categorized as a Level 2 measurement. The following table summarizes financial assets and liabilities accounted for at fair value as of September 30, 2015:
Carrying
Level 1
Level 2
(In thousands)
Assets measured at fair value on a recurring basis:
Cash and cash equivalents held in bank accounts
$
163,840
$
163,840
$
—
Derivative financial instruments
1,314
—
1,314
Total assets
$
165,154
$
163,840
$
1,314
As of September 30, 2015, the Company's other financial instruments, comprised solely of its fixed rate debt, had a carrying value of $1.3 billion and a fair value of $645.6 million. The fair market value of the Company's fixed rate debt was based on quoted prices as of September 30, 2015, a Level 2 measurement. </t>
  </si>
  <si>
    <t>Earnings Per Share</t>
  </si>
  <si>
    <t xml:space="preserve">Earnings Per Share Basic earnings per share is determined without the effect of any outstanding potentially dilutive stock options or PSUs and diluted earnings per share is determined with the effect of outstanding stock options and PSUs that are potentially dilutive. Unvested share-based payment awards containing nonforfeitable rights to dividends are considered to be participatory securities and are included in the computation of basic and diluted earnings per share pursuant to the two-class method. PSUs represent the right to receive a number of shares of the Company's common stock that may range from zero to up to three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Basic and diluted earnings (loss) per share for the three months and nine months ended September 30, 2015 and 2014 were determined as follows:
Three Months Ended September 30,
2015
2014
Loss
Shares
Per
Loss
Shares
Per
(In thousands, except per share amounts)
Net loss
$
(544,996
)
$
(1,903
)
Income allocable to unvested stock grants
—
(151
)
Basic net loss attributable to common stock
$
(544,996
)
46,150
$
(11.81
)
$
(2,054
)
46,651
$
(0.04
)
Effect of dilutive securities:
Stock options
—
—
—
—
Performance share units
—
—
—
—
Diluted net loss attributable to common stock
$
(544,996
)
46,150
$
(11.81
)
$
(2,054
)
46,651
$
(0.04
)
Nine Months Ended September 30,
2015
2014
Shares
Per
Income
Shares
Per
(In thousands, except per share amounts)
Net income (loss)
$
(758,566
)
$
1,160
Income allocable to unvested stock grants
—
(444
)
Basic net income (loss) attributable to common stock
$
(758,566
)
46,100
$
(16.45
)
$
716
46,628
$
0.02
Effect of dilutive securities:
Stock options
—
—
—
—
Performance share units
—
—
—
320
Diluted net income (loss) attributable to common stock
$
(758,566
)
46,100
$
(16.45
)
$
716
46,948
$
0.02
At September 30, 2015 and December 31, 2014, 1,575,302 and 1,207,527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and nine months ended September 30, 2015 and 2014 were as follows:
Three Months Ended September 30,
Nine Months Ended September 30,
2015
2014
2015
2014
(In thousands)
Unvested restricted stock
1,576
1,210
1,430
1,184
Options to purchase common stock and PSUs that were outstanding and that were excluded as anti-dilutive from the determination of diluted earnings per share are as follows:
Three Months Ended September 30,
Nine Months Ended September 30,
2015
2014
2015
2014
(In thousands except per share/unit data)
Weighted average stock options
103
115
106
115
Weighted average exercise price per share
$
32.94
$
32.90
$
32.98
$
32.90
Weighted average performance share units
670
257
631
—
Weighted average grant date fair value per unit
$
9.13
$
20.71
$
9.13
$
—
For the nine months ended September 30, 2014, the excluded options that were anti-dilutive were at exercise prices in excess of the average stock price. All stock options and unvested PSUs were anti-dilutive to earnings and excluded from weighted average shares used in the computation of earnings per share in the three months ended September 30, 2014 and the three months and nine months ended September 30, 2015 due to the net loss in the periods. </t>
  </si>
  <si>
    <t>Supplementary Information With Respect to the Consolidated Statements of Cash Flows</t>
  </si>
  <si>
    <t>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At September 30, 2015 and December 31, 2014, the Company's cash investments consisted of cash held in bank accounts. The following is a summary of cash payments made for interest and income taxes:
Nine Months Ended September 30,
2015
2014
(In thousands)
Interest payments
$
68,877
$
30,914
Income tax payments
$
77
$
1,467
The Company capitalizes interest on its unevaluated oil and gas property costs during periods when it is conducting exploration activity on this acreage. The Company capitalized interest of $2.7 million for the three months ended September 30, 2014 and $0.9 million and $7.5 million for the nine months ended September 30, 2015 and 2014, respectively, which reduced interest expense.</t>
  </si>
  <si>
    <t>Recent Accounting Pronouncements</t>
  </si>
  <si>
    <t xml:space="preserve">Recent accounting pronouncements In May 2014, the Financial Accounting Standards Board ("FASB") issued Accounting Standards Update ("ASU") 2014-09, Revenue from Contracts with Customers (Topic 606) In August 2014, the FASB issued ASU No. 2014-15, Presentation of Financial Statements - Going Concern (Subtopic 205-40): Disclosure of Uncertainties about an Entity's Ability to Continue as a Going Concern In April 2015, the FASB issued ASU No. 2015-03, Interest-Imputation of Interest, Simplifying the Presentation of Debt Issuance Costs </t>
  </si>
  <si>
    <t>Summary of Significant Accounting Policies (Tables)</t>
  </si>
  <si>
    <t>Schedule of Fair Value Impairments, Average Prices of Oil and Gas Properties And Applicable Discount Rates</t>
  </si>
  <si>
    <t>The following table presents the fair value and impairments recorded by the Company during the three months ended September 30, 2015, as well as the average oil price per barrel and gas price per thousand cubic feet over the life of the properties and the applicable discount rates utilized in the Company's assessments:
Fair Value
Impairment
Management's Price Outlook
Annual Discount Rate
Oil
Gas
(In thousands)
(Per barrel)
(Per Mcf)
Oil properties
$
330,257
$
405,308
$73.70
$4.04
10%
Natural gas properties
$
61,625
$
139,406
$75.91
$3.91
10%</t>
  </si>
  <si>
    <t>Operating Income (Loss) Results of Operations</t>
  </si>
  <si>
    <t>Results of operations for these properties were as follows:
Three Months Ended September 30,
Nine Months Ended September 30,
2015
2014
2015
2014
(In thousands)
Total oil and gas sales
$
2,239
$
4,170
$
18,036
$
6,655
Total operating expenses (1)
(337
)
(14,735
)
(66,251
)
(16,627
)
Operating income (loss)
$
1,902
$
(10,565
)
$
(48,215
)
$
(9,972
)
(1)
Includes direct operating expenses, depreciation, depletion and amortization and exploration expense. Excludes interest expense and general and administrative expenses.</t>
  </si>
  <si>
    <t>Summary of Accrued Liabilities</t>
  </si>
  <si>
    <t>Accrued liabilities at September 30, 2015 and December 31, 2014 consist of the following:
As of
As of
(In thousands)
Accrued drilling costs
$
4,492
$
26,269
Accrued interest
23,796
9,011
Accrued ad valorem taxes
4,500
—
Current deferred income taxes payable
460
—
Accrued rig termination fees
—
2,600
Other accrued liabilities
6,516
6,962
$
39,764
$
44,842</t>
  </si>
  <si>
    <t>Summary of Changes in Reserve for Future Abandonment Costs</t>
  </si>
  <si>
    <t>The following table summarizes the changes in Comstock's total estimated liability during the nine months ended September 30, 2015 and 2014:
Nine Months Ended
2015
2014
(In thousands)
Future abandonment costs — beginning of period
$
14,900
$
14,534
Accretion expense
600
615
New wells placed on production
309
1,045
Liabilities settled and assets disposed of
(703
)
(76
)
Future abandonment costs — end of period
$
15,106
$
16,118</t>
  </si>
  <si>
    <t>Summary of Outstanding Oil Price Derivatives</t>
  </si>
  <si>
    <t>As of September 30, 2015, the Company had the following outstanding commodity derivatives:
Commodity and Derivative Type
Weighted-Average
Contract Volume
Contract Period
Price Swap Agreements
$3.20 per Mcf
2,700
October 2015 – June 2016</t>
  </si>
  <si>
    <t>Income Tax Expense (Benefit)</t>
  </si>
  <si>
    <t>The following is an analysis of consolidated income tax expense (benefit):
Three Months Ended September 30,
Nine Months Ended September 30,
2015
2014
2015
2014
(In thousands)
Current provision
$
687
$
(73
)
$
1,170
$
(36
)
Deferred provision (benefit)
(31,333
)
(417
)
(146,118
)
1,487
Provision for (benefit from) income taxes
$
(30,646
)
$
(490
)
$
(144,948
)
$
1,451</t>
  </si>
  <si>
    <t>Difference Between Customary Rate and Effective Tax Rate on Income (Loss) Before Income Taxes Due</t>
  </si>
  <si>
    <t xml:space="preserve">The difference between the Company's customary rate of 35% and the effective tax rate on income (loss) before income taxes is due to the following:
Three Months Ended September 30,
Nine Months Ended September 30,
2015
2014
2015
2014
Tax at statutory rate
35.0
%
35.0
%
35.0
%
35.0
%
Tax effect of:
State income taxes net of federal benefit
2.0
5.5
2.1
(5.5
)
Nondeductible stock-based compensation
—
(15.1
)
(0.1
)
20.1
Valuation allowance on deferred tax assets – Federal
(31.0
)
—
(19.8
)
—
Valuation allowance on deferred tax asset – State
(0.7
)
—
(1.2
)
—
Other
—
(4.9
)
—
6.0
Effective tax rate
5.3
%
20.5
%
16.0
%
55.6
% </t>
  </si>
  <si>
    <t>Summary of Financial Assets and Liabilities at Fair Value</t>
  </si>
  <si>
    <t>The following table summarizes financial assets and liabilities accounted for at fair value as of September 30, 2015:
Carrying
Level 1
Level 2
(In thousands)
Assets measured at fair value on a recurring basis:
Cash and cash equivalents held in bank accounts
$
163,840
$
163,840
$
—
Derivative financial instruments
1,314
—
1,314
Total assets
$
165,154
$
163,840
$
1,314</t>
  </si>
  <si>
    <t>Basic and Diluted Earnings (Loss) Per Share</t>
  </si>
  <si>
    <t>Basic and diluted earnings (loss) per share for the three months and nine months ended September 30, 2015 and 2014 were determined as follows:
Three Months Ended September 30,
2015
2014
Loss
Shares
Per
Loss
Shares
Per
(In thousands, except per share amounts)
Net loss
$
(544,996
)
$
(1,903
)
Income allocable to unvested stock grants
—
(151
)
Basic net loss attributable to common stock
$
(544,996
)
46,150
$
(11.81
)
$
(2,054
)
46,651
$
(0.04
)
Effect of dilutive securities:
Stock options
—
—
—
—
Performance share units
—
—
—
—
Diluted net loss attributable to common stock
$
(544,996
)
46,150
$
(11.81
)
$
(2,054
)
46,651
$
(0.04
)
Nine Months Ended September 30,
2015
2014
Shares
Per
Income
Shares
Per
(In thousands, except per share amounts)
Net income (loss)
$
(758,566
)
$
1,160
Income allocable to unvested stock grants
—
(444
)
Basic net income (loss) attributable to common stock
$
(758,566
)
46,100
$
(16.45
)
$
716
46,628
$
0.02
Effect of dilutive securities:
Stock options
—
—
—
—
Performance share units
—
—
—
320
Diluted net income (loss) attributable to common stock
$
(758,566
)
46,100
$
(16.45
)
$
716
46,948
$
0.02</t>
  </si>
  <si>
    <t>Weighted Average Shares of Unvested Restricted Stock</t>
  </si>
  <si>
    <t>Weighted average shares of unvested restricted stock outstanding during the three months and nine months ended September 30, 2015 and 2014 were as follows:
Three Months Ended September 30,
Nine Months Ended September 30,
2015
2014
2015
2014
(In thousands)
Unvested restricted stock
1,576
1,210
1,430
1,184</t>
  </si>
  <si>
    <t>Common Stock Stock Options Excluded as Anti-Dilutive from Determination of Diluted Earnings Per Share</t>
  </si>
  <si>
    <t>Options to purchase common stock and PSUs that were outstanding and that were excluded as anti-dilutive from the determination of diluted earnings per share are as follows:
Three Months Ended September 30,
Nine Months Ended September 30,
2015
2014
2015
2014
(In thousands except per share/unit data)
Weighted average stock options
103
115
106
115
Weighted average exercise price per share
$
32.94
$
32.90
$
32.98
$
32.90
Weighted average performance share units
670
257
631
—
Weighted average grant date fair value per unit
$
9.13
$
20.71
$
9.13
$
—</t>
  </si>
  <si>
    <t>Cash Payments Made for Interest and Income Taxes</t>
  </si>
  <si>
    <t>The following is a summary of cash payments made for interest and income taxes:
Nine Months Ended September 30,
2015
2014
(In thousands)
Interest payments
$
68,877
$
30,914
Income tax payments
$
77
$
1,467</t>
  </si>
  <si>
    <t>Long-Term Debt (Tables)</t>
  </si>
  <si>
    <t>At September 30, 2015, long-term debt was comprised of:
(In thousands)
7 3 4
$
391,496
10
700,000
9 1 2
205,816
$
1,297,312</t>
  </si>
  <si>
    <t>Summary of Significant Accounting Policies - Additional Information 1 (Detail)</t>
  </si>
  <si>
    <t>1 Months Ended</t>
  </si>
  <si>
    <t>Jan. 31, 2015ExecutiveOfficers</t>
  </si>
  <si>
    <t>Sep. 30, 2015USD ($)</t>
  </si>
  <si>
    <t>Sep. 30, 2014USD ($)</t>
  </si>
  <si>
    <t>Dec. 31, 2014USD ($)</t>
  </si>
  <si>
    <t>Operations And Summary Of Significant Accounting Policies [Line Items]</t>
  </si>
  <si>
    <t>Impairment charges for unevaluated properties</t>
  </si>
  <si>
    <t>Impairment charges related to oil and gas properties</t>
  </si>
  <si>
    <t>Net proceeds from sale of oil and gas property</t>
  </si>
  <si>
    <t>Acquired interest in corporate airplane</t>
  </si>
  <si>
    <t>20.00%</t>
  </si>
  <si>
    <t>Pre-Acquisition Company interest in corporate airplane</t>
  </si>
  <si>
    <t>80.00%</t>
  </si>
  <si>
    <t>Number of executive officers | ExecutiveOfficers</t>
  </si>
  <si>
    <t>Pre-Acquisition executive officers interest in corporate airplane</t>
  </si>
  <si>
    <t>Consideration paid for interest in corporate airplane</t>
  </si>
  <si>
    <t>Cash flow hedges derivative instruments</t>
  </si>
  <si>
    <t>(Payments) receipts on derivative financial instruments</t>
  </si>
  <si>
    <t>Derivative Financial Instruments - Current Asset</t>
  </si>
  <si>
    <t>Natural Gas</t>
  </si>
  <si>
    <t>Total gain (loss) on oil price swaps</t>
  </si>
  <si>
    <t>Oil</t>
  </si>
  <si>
    <t>Summary of Significant Accounting Policies - Schedule of Fair Value Impairments, Average Prices of Oil and Gas Properties And Applicable Discount Rates (Detail) $ in Thousands</t>
  </si>
  <si>
    <t>Sep. 30, 2015USD ($)$ / bbl$ / Mcf</t>
  </si>
  <si>
    <t>Fair Value And Impairments Oil And Gas Properties [Line Items]</t>
  </si>
  <si>
    <t>Oil Properties</t>
  </si>
  <si>
    <t>Fair Value</t>
  </si>
  <si>
    <t>Management's Oil Price Outlook | $ / bbl</t>
  </si>
  <si>
    <t>Management's Gas Price Outlook | $ / Mcf</t>
  </si>
  <si>
    <t>Annual Discount Rate</t>
  </si>
  <si>
    <t>10.00%</t>
  </si>
  <si>
    <t>Natural Gas Properties</t>
  </si>
  <si>
    <t>Summary of Significant Accounting Policies - Operating Income (Loss) Results of Operations (Detail) - USD ($) $ in Thousands</t>
  </si>
  <si>
    <t>Oil And Gas Properties Sold [Abstract]</t>
  </si>
  <si>
    <t>Total oil and gas sales</t>
  </si>
  <si>
    <t>[1]</t>
  </si>
  <si>
    <t>Includes direct operating expenses, depreciation, depletion and amortization and exploration expense.  Excludes interest expense and general and administrative expenses.</t>
  </si>
  <si>
    <t>Summary of Significant Accounting Policies - Summary of Accrued Liabilities (Detail) - USD ($) $ in Thousands</t>
  </si>
  <si>
    <t>Accrued Liabilities, Current [Abstract]</t>
  </si>
  <si>
    <t>Accrued drilling costs</t>
  </si>
  <si>
    <t>Accrued interest</t>
  </si>
  <si>
    <t>Accrued ad valorem taxes</t>
  </si>
  <si>
    <t>Current deferred income taxes payable</t>
  </si>
  <si>
    <t>Accrued rig termination fees</t>
  </si>
  <si>
    <t>Other accrued liabilities</t>
  </si>
  <si>
    <t>Total accrued expenses</t>
  </si>
  <si>
    <t>Summary of Significant Accounting Policies - Summary of Changes in Reserve for Future Abandonment Costs (Detail) - USD ($) $ in Thousands</t>
  </si>
  <si>
    <t>Asset Retirement Obligations Noncurrent [Abstract]</t>
  </si>
  <si>
    <t>Future abandonment costs — beginning of period</t>
  </si>
  <si>
    <t>Accretion expense</t>
  </si>
  <si>
    <t>New wells placed on production</t>
  </si>
  <si>
    <t>Liabilities settled and assets disposed of</t>
  </si>
  <si>
    <t>Future abandonment costs — end of period</t>
  </si>
  <si>
    <t>Summary of Significant Accounting Policies - Summary of Outstanding Commodity Derivatives (Detail) - Natural Gas Price Swap Agreements</t>
  </si>
  <si>
    <t>Sep. 30, 2015$ / McfMMcf</t>
  </si>
  <si>
    <t>Derivative [Line Items]</t>
  </si>
  <si>
    <t>Commodity Derivatives Weighted Average Contract Price</t>
  </si>
  <si>
    <t>Commodity Derivatives Contract Volume | MMcf</t>
  </si>
  <si>
    <t>Commodity Derivatives Beginning of Remaining Contract Period</t>
  </si>
  <si>
    <t>Oct. 1,
		2015</t>
  </si>
  <si>
    <t>Commodity Derivatives End of Remaining Contract Period</t>
  </si>
  <si>
    <t>Jun. 30,
		2016</t>
  </si>
  <si>
    <t>Summary of Significant Accounting Policies - Additional Information 2 (Detail)</t>
  </si>
  <si>
    <t>Sep. 30, 2015USD ($)Unit$ / shares$ / EquityUnitshares</t>
  </si>
  <si>
    <t>Sep. 30, 2014USD ($)shares</t>
  </si>
  <si>
    <t>Dec. 31, 2014shares</t>
  </si>
  <si>
    <t>Stock-based compensation expense recognized</t>
  </si>
  <si>
    <t>Federal</t>
  </si>
  <si>
    <t>Deferred tax assets valuation allowance</t>
  </si>
  <si>
    <t>State</t>
  </si>
  <si>
    <t>Restricted Stock</t>
  </si>
  <si>
    <t>Number of shares granted | shares</t>
  </si>
  <si>
    <t>Restricted stock grant date fair value</t>
  </si>
  <si>
    <t>Grant date fair value of share units, per unit | $ / shares</t>
  </si>
  <si>
    <t>Shares of unvested restricted stock outstanding | shares</t>
  </si>
  <si>
    <t>Weighted average grant date fair value of stock grants per share | $ / shares</t>
  </si>
  <si>
    <t>Unrecognized compensation cost</t>
  </si>
  <si>
    <t>Period in which compensation cost expected to be recognized</t>
  </si>
  <si>
    <t>1 year 6 months</t>
  </si>
  <si>
    <t>Potential Performance Shares</t>
  </si>
  <si>
    <t>1 year 10 months 24 days</t>
  </si>
  <si>
    <t>Number of units granted | Unit</t>
  </si>
  <si>
    <t>Performance units grant date fair value</t>
  </si>
  <si>
    <t>Grant date fair value of share units, per unit | $ / EquityUnit</t>
  </si>
  <si>
    <t>Number of performance stock units ("PSUs") outstanding | Unit</t>
  </si>
  <si>
    <t>Weighted average grant date fair value of PSUs per unit | $ / EquityUnit</t>
  </si>
  <si>
    <t>Potential Performance Shares | Minimum</t>
  </si>
  <si>
    <t>Common stock, shares, potentially issuable in exchange for Share Units | shares</t>
  </si>
  <si>
    <t>Potential Performance Shares | Maximum</t>
  </si>
  <si>
    <t>Stock Options</t>
  </si>
  <si>
    <t>Number of Options Outstanding | shares</t>
  </si>
  <si>
    <t>Weighted average exercise price | $ / shares</t>
  </si>
  <si>
    <t>Number of option, Exercised | shares</t>
  </si>
  <si>
    <t>General and Administrative Expense</t>
  </si>
  <si>
    <t>Summary of Significant Accounting Policies - Income Tax Expense (Benefit) (Detail) - USD ($) $ in Thousands</t>
  </si>
  <si>
    <t>Income Tax Disclosure [Abstract]</t>
  </si>
  <si>
    <t>Current provision</t>
  </si>
  <si>
    <t>Deferred provision (benefit)</t>
  </si>
  <si>
    <t>Provision for (benefit from) income taxes</t>
  </si>
  <si>
    <t>Summary of Significant Accounting Policies - Additional Information 3 (Detail) $ in Thousands</t>
  </si>
  <si>
    <t>Sep. 30, 2015USD ($)shares</t>
  </si>
  <si>
    <t>Sep. 30, 2015USD ($)Jurisdictionsshares</t>
  </si>
  <si>
    <t>Customary rate</t>
  </si>
  <si>
    <t>35.00%</t>
  </si>
  <si>
    <t>State jurisdiction currently under review | Jurisdictions</t>
  </si>
  <si>
    <t>Cumulative common stock ownership change over three year period that could limit federal and state net operating loss carry forwards</t>
  </si>
  <si>
    <t>50.00%</t>
  </si>
  <si>
    <t>Rights Plan establishment date</t>
  </si>
  <si>
    <t>Long-term debt, including current portion, Carrying Value</t>
  </si>
  <si>
    <t>Performance multiplier, minimum</t>
  </si>
  <si>
    <t>0.00%</t>
  </si>
  <si>
    <t>Performance multiplier, maximum</t>
  </si>
  <si>
    <t>300.00%</t>
  </si>
  <si>
    <t>Interest costs, capitalized during period</t>
  </si>
  <si>
    <t>Fixed Rate Debt</t>
  </si>
  <si>
    <t>Level 2 | Fixed Rate Debt</t>
  </si>
  <si>
    <t>Long-term debt, including current portion, Fair Value</t>
  </si>
  <si>
    <t>Summary of Significant Accounting Policies - Difference Between Customary Rate and Effective Tax Rate on Income (Loss) Before Income Taxes Due (Detail)</t>
  </si>
  <si>
    <t>Effective Income Tax Rate Continuing Operations Tax Rate Reconciliation [Line Items]</t>
  </si>
  <si>
    <t>Tax at statutory rate</t>
  </si>
  <si>
    <t>State income taxes net of federal benefit</t>
  </si>
  <si>
    <t>2.00%</t>
  </si>
  <si>
    <t>5.50%</t>
  </si>
  <si>
    <t>2.10%</t>
  </si>
  <si>
    <t>(5.50%)</t>
  </si>
  <si>
    <t>Nondeductible stock-based compensation</t>
  </si>
  <si>
    <t>(15.10%)</t>
  </si>
  <si>
    <t>(0.10%)</t>
  </si>
  <si>
    <t>20.10%</t>
  </si>
  <si>
    <t>(4.90%)</t>
  </si>
  <si>
    <t>6.00%</t>
  </si>
  <si>
    <t>Effective tax rate</t>
  </si>
  <si>
    <t>5.30%</t>
  </si>
  <si>
    <t>20.50%</t>
  </si>
  <si>
    <t>16.00%</t>
  </si>
  <si>
    <t>55.60%</t>
  </si>
  <si>
    <t>Valuation allowance on deferred tax assets</t>
  </si>
  <si>
    <t>(31.00%)</t>
  </si>
  <si>
    <t>(19.80%)</t>
  </si>
  <si>
    <t>(0.70%)</t>
  </si>
  <si>
    <t>(1.20%)</t>
  </si>
  <si>
    <t>Summary of Significant Accounting Policies - Summary of Financial Assets and Liabilities at Fair Value (Detail) $ in Thousands</t>
  </si>
  <si>
    <t>Assets measured at fair value on a recurring basis:</t>
  </si>
  <si>
    <t>Fair Value, Measurements, Recurring</t>
  </si>
  <si>
    <t>Cash and cash equivalents held in bank accounts</t>
  </si>
  <si>
    <t>Total assets</t>
  </si>
  <si>
    <t>Fair Value, Measurements, Recurring | Level 1</t>
  </si>
  <si>
    <t>Fair Value, Measurements, Recurring | Level 2</t>
  </si>
  <si>
    <t>Summary of Significant Accounting Policies - Basic and Diluted Earnings (Loss) Per Share (Detail) - USD ($) $ / shares in Units, shares in Thousands, $ in Thousands</t>
  </si>
  <si>
    <t>Earnings Per Share [Abstract]</t>
  </si>
  <si>
    <t>Income allocable to unvested stock grants</t>
  </si>
  <si>
    <t>Basic net income (loss) attributable to common stock</t>
  </si>
  <si>
    <t>Diluted net income (loss) attributable to common stock</t>
  </si>
  <si>
    <t>Basic net income (loss) attributable to common stock, Shares</t>
  </si>
  <si>
    <t>Effect of dilutive securities: Performance share units, Shares</t>
  </si>
  <si>
    <t>Diluted net income (loss) attributable to common stock, Shares</t>
  </si>
  <si>
    <t>Basic net income (loss) attributable to common stock, Per Share</t>
  </si>
  <si>
    <t>Diluted net income (loss) attributable to common stock, Per Share</t>
  </si>
  <si>
    <t>Summary of Significant Accounting Policies - Weighted Average Shares of Unvested Restricted Stock (Detail) - shares shares in Thousands</t>
  </si>
  <si>
    <t>Disclosure Of Compensation Related Costs Sharebased Payments [Abstract]</t>
  </si>
  <si>
    <t>Unvested restricted stock</t>
  </si>
  <si>
    <t>Summary of Significant Accounting Policies - Common Stock Stock Options Excluded as Anti-Dilutive from Determination of Diluted Earnings Per Share (Detail) shares in Thousands, EquityUnit in Thousands</t>
  </si>
  <si>
    <t>Sep. 30, 2015EquityUnit$ / shares$ / EquityUnitshares</t>
  </si>
  <si>
    <t>Sep. 30, 2014EquityUnit$ / shares$ / EquityUnitshares</t>
  </si>
  <si>
    <t>Sep. 30, 2014$ / sharesshares</t>
  </si>
  <si>
    <t>Weighted average stock options | shares</t>
  </si>
  <si>
    <t>Weighted average exercise price per share | $ / shares</t>
  </si>
  <si>
    <t>Weighted average performance share units | EquityUnit</t>
  </si>
  <si>
    <t>Weighted average grant date fair value per unit</t>
  </si>
  <si>
    <t>Summary of Significant Accounting Policies - Cash Payments Made for Interest and Income Taxes (Detail) - USD ($) $ in Thousands</t>
  </si>
  <si>
    <t>Cash Payments [Abstract]</t>
  </si>
  <si>
    <t>Interest payments</t>
  </si>
  <si>
    <t>Income tax payments</t>
  </si>
  <si>
    <t>Stockholders' Equity - Additional Information (Detail) - USD ($)</t>
  </si>
  <si>
    <t>Dec. 31, 2013</t>
  </si>
  <si>
    <t>Dividend paid</t>
  </si>
  <si>
    <t>Approved amount for open market repurchase of common stock</t>
  </si>
  <si>
    <t>Stock Purchased Under Open Market Amount</t>
  </si>
  <si>
    <t>Long-Term Debt - Long-Term Debt (Detail) $ in Thousands</t>
  </si>
  <si>
    <t>Debt Instrument [Line Items]</t>
  </si>
  <si>
    <t>7 3/4% Senior Notes due 2019</t>
  </si>
  <si>
    <t>10 % Senior Secured Notes due 2020</t>
  </si>
  <si>
    <t>9 1/2% Senior Notes due 2020</t>
  </si>
  <si>
    <t>Long-Term Debt - Long-Term Debt (Parenthetical) (Detail)</t>
  </si>
  <si>
    <t>Mar. 31, 2015</t>
  </si>
  <si>
    <t>Interest rate on senior notes</t>
  </si>
  <si>
    <t>7.75%</t>
  </si>
  <si>
    <t>9.50%</t>
  </si>
  <si>
    <t>Long-Term Debt - Additional Information (Detail) - USD ($) $ in Millions</t>
  </si>
  <si>
    <t>Minimum percentage of oil and gas properties used as collateral against Secured Notes and credit facility</t>
  </si>
  <si>
    <t>Write off of deferred issuance cost</t>
  </si>
  <si>
    <t>Bank credit facility</t>
  </si>
  <si>
    <t>Ownership percentage of guarantor subsidiary</t>
  </si>
  <si>
    <t>100.00%</t>
  </si>
  <si>
    <t>Debt instrument outstanding, value</t>
  </si>
  <si>
    <t>Maturity of senior notes</t>
  </si>
  <si>
    <t>Mar. 15,
		2020</t>
  </si>
  <si>
    <t>Net proceeds from issuance of debt</t>
  </si>
  <si>
    <t>Frequency of interest payments</t>
  </si>
  <si>
    <t>semi-annually on each March 15 and September 15</t>
  </si>
  <si>
    <t>Apr. 1,
		2019</t>
  </si>
  <si>
    <t>semi-annually on each April 1 and October 1</t>
  </si>
  <si>
    <t>Principal amount of notes repurchased</t>
  </si>
  <si>
    <t>Jun. 15,
		2020</t>
  </si>
  <si>
    <t>semi-annually on each June 15 and December 15</t>
  </si>
  <si>
    <t>7 3/4% Senior Notes due 2019 And 9 1/2% Senior Notes due 2020</t>
  </si>
  <si>
    <t>Payment for repurchase of notes</t>
  </si>
  <si>
    <t>Gain on repurchased amount of notes</t>
  </si>
  <si>
    <t>Long-Term Debt - Additional Information 1 (Detail) - Revolving Credit Facility $ in Millions</t>
  </si>
  <si>
    <t>Line of credit facility commitment term (in years)</t>
  </si>
  <si>
    <t>4 years</t>
  </si>
  <si>
    <t>Maturity of credit facility</t>
  </si>
  <si>
    <t>Mar. 4,
		2019</t>
  </si>
  <si>
    <t>Spread rate over LIBOR for interest rate on credit facility</t>
  </si>
  <si>
    <t>2.50%</t>
  </si>
  <si>
    <t>Stated percentage over federal funds rate to calculate base rate</t>
  </si>
  <si>
    <t>0.50%</t>
  </si>
  <si>
    <t>Stated percentage over 30 day LIBOR to calculate base rate</t>
  </si>
  <si>
    <t>1.00%</t>
  </si>
  <si>
    <t>Spread rate over base rate for interest rate on credit facility</t>
  </si>
  <si>
    <t>1.50%</t>
  </si>
  <si>
    <t>Commitment fee on unused borrowing base</t>
  </si>
  <si>
    <t>Current ratio</t>
  </si>
  <si>
    <t>Asset coverage ratio</t>
  </si>
  <si>
    <t>250.00%</t>
  </si>
  <si>
    <t>Commitments and Contingencies - Additional Information (Detail) $ in Millions</t>
  </si>
  <si>
    <t>Commitments for contracted drilling services</t>
  </si>
  <si>
    <t>Contract term related to drilling services</t>
  </si>
  <si>
    <t>through November 2015</t>
  </si>
  <si>
    <t>Natural gas transportation and treating agreements</t>
  </si>
  <si>
    <t>through July 2019</t>
  </si>
  <si>
    <t>Maximum commitments under natural gas transportation and treating agreements</t>
  </si>
  <si>
    <t>Subsequent Events - Additional Information (Detail) - NOL Rights Plan - Subsequent Event</t>
  </si>
  <si>
    <t>Oct. 01, 2015Itemshares</t>
  </si>
  <si>
    <t>Subsequent Event [Line Items]</t>
  </si>
  <si>
    <t>Number of rights declared for each common stock | shares</t>
  </si>
  <si>
    <t>Number of rights automatically attached</t>
  </si>
  <si>
    <t>Dividend payable date</t>
  </si>
  <si>
    <t>Oct. 16,
		2015</t>
  </si>
  <si>
    <t>Dividend record date</t>
  </si>
  <si>
    <t>Oct. 12,
		2015</t>
  </si>
  <si>
    <t>Threshold percentage of common stock to be qualified as an acquiring person</t>
  </si>
  <si>
    <t>4.9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23194</v>
      </c>
    </row>
    <row r="12" spans="1:3">
      <c s="4" r="A12" t="s">
        <v>19</v>
      </c>
      <c s="4" r="B12" t="s">
        <v>20</v>
      </c>
    </row>
    <row r="13" spans="1:3">
      <c s="4" r="A13" t="s">
        <v>21</v>
      </c>
      <c s="4" r="B13" t="s">
        <v>22</v>
      </c>
    </row>
    <row r="14" spans="1:3">
      <c s="4" r="A14" t="s">
        <v>23</v>
      </c>
      <c s="5" r="C14" t="n">
        <v>47720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1</v>
      </c>
      <c s="2" r="B1" t="s">
        <v>1</v>
      </c>
    </row>
    <row r="2" spans="1:2">
      <c s="2" r="B2" t="s">
        <v>2</v>
      </c>
    </row>
    <row r="3" spans="1:2">
      <c s="3" r="A3" t="s">
        <v>150</v>
      </c>
    </row>
    <row r="4" spans="1:2">
      <c s="4" r="A4" t="s">
        <v>51</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42</v>
      </c>
    </row>
    <row r="4" spans="1:2">
      <c s="4" r="A4" t="s">
        <v>156</v>
      </c>
      <c s="4" r="B4" t="s">
        <v>157</v>
      </c>
    </row>
    <row r="5" spans="1:2">
      <c s="4" r="A5" t="s">
        <v>158</v>
      </c>
      <c s="4" r="B5" t="s">
        <v>159</v>
      </c>
    </row>
    <row r="6" spans="1:2">
      <c s="4" r="A6" t="s">
        <v>44</v>
      </c>
      <c s="4" r="B6" t="s">
        <v>160</v>
      </c>
    </row>
    <row r="7" spans="1:2">
      <c s="4" r="A7" t="s">
        <v>48</v>
      </c>
      <c s="4" r="B7" t="s">
        <v>161</v>
      </c>
    </row>
    <row r="8" spans="1:2">
      <c s="4" r="A8" t="s">
        <v>162</v>
      </c>
      <c s="4" r="B8" t="s">
        <v>163</v>
      </c>
    </row>
    <row r="9" spans="1:2">
      <c s="4" r="A9" t="s">
        <v>164</v>
      </c>
      <c s="4" r="B9" t="s">
        <v>165</v>
      </c>
    </row>
    <row r="10" spans="1:2">
      <c s="4" r="A10" t="s">
        <v>166</v>
      </c>
      <c s="4" r="B10" t="s">
        <v>167</v>
      </c>
    </row>
    <row r="11" spans="1:2">
      <c s="4" r="A11" t="s">
        <v>168</v>
      </c>
      <c s="4" r="B11" t="s">
        <v>169</v>
      </c>
    </row>
    <row r="12" spans="1:2">
      <c s="4" r="A12" t="s">
        <v>170</v>
      </c>
      <c s="4" r="B12" t="s">
        <v>171</v>
      </c>
    </row>
    <row r="13" spans="1:2">
      <c s="4" r="A13" t="s">
        <v>172</v>
      </c>
      <c s="4" r="B13" t="s">
        <v>173</v>
      </c>
    </row>
    <row r="14" spans="1:2">
      <c s="4" r="A14" t="s">
        <v>174</v>
      </c>
      <c s="4" r="B1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42</v>
      </c>
    </row>
    <row r="4" spans="1:2">
      <c s="4" r="A4" t="s">
        <v>177</v>
      </c>
      <c s="4" r="B4" t="s">
        <v>178</v>
      </c>
    </row>
    <row r="5" spans="1:2">
      <c s="4" r="A5" t="s">
        <v>179</v>
      </c>
      <c s="4" r="B5" t="s">
        <v>180</v>
      </c>
    </row>
    <row r="6" spans="1:2">
      <c s="4" r="A6" t="s">
        <v>181</v>
      </c>
      <c s="4" r="B6" t="s">
        <v>182</v>
      </c>
    </row>
    <row r="7" spans="1:2">
      <c s="4" r="A7" t="s">
        <v>183</v>
      </c>
      <c s="4" r="B7" t="s">
        <v>184</v>
      </c>
    </row>
    <row r="8" spans="1:2">
      <c s="4" r="A8" t="s">
        <v>185</v>
      </c>
      <c s="4" r="B8" t="s">
        <v>186</v>
      </c>
    </row>
    <row r="9" spans="1:2">
      <c s="4" r="A9" t="s">
        <v>187</v>
      </c>
      <c s="4" r="B9" t="s">
        <v>188</v>
      </c>
    </row>
    <row r="10" spans="1:2">
      <c s="4" r="A10" t="s">
        <v>189</v>
      </c>
      <c s="4" r="B10" t="s">
        <v>190</v>
      </c>
    </row>
    <row r="11" spans="1:2">
      <c s="4" r="A11" t="s">
        <v>191</v>
      </c>
      <c s="4" r="B11" t="s">
        <v>192</v>
      </c>
    </row>
    <row r="12" spans="1:2">
      <c s="4" r="A12" t="s">
        <v>193</v>
      </c>
      <c s="4" r="B12" t="s">
        <v>194</v>
      </c>
    </row>
    <row r="13" spans="1:2">
      <c s="4" r="A13" t="s">
        <v>195</v>
      </c>
      <c s="4" r="B13" t="s">
        <v>196</v>
      </c>
    </row>
    <row r="14" spans="1:2">
      <c s="4" r="A14" t="s">
        <v>197</v>
      </c>
      <c s="4" r="B14" t="s">
        <v>198</v>
      </c>
    </row>
    <row r="15" spans="1:2">
      <c s="4" r="A15" t="s">
        <v>199</v>
      </c>
      <c s="4" r="B15"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1</v>
      </c>
      <c s="2" r="B1" t="s">
        <v>1</v>
      </c>
    </row>
    <row r="2" spans="1:2">
      <c s="2" r="B2" t="s">
        <v>2</v>
      </c>
    </row>
    <row r="3" spans="1:2">
      <c s="3" r="A3" t="s">
        <v>148</v>
      </c>
    </row>
    <row r="4" spans="1:2">
      <c s="4" r="A4" t="s">
        <v>147</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21"/>
    <col customWidth="1" max="5" min="5" width="21"/>
    <col customWidth="1" max="6" min="6" width="21"/>
    <col customWidth="1" max="7" min="7" width="21"/>
  </cols>
  <sheetData>
    <row r="1" spans="1:7">
      <c s="1" r="A1" t="s">
        <v>203</v>
      </c>
      <c s="2" r="B1" t="s">
        <v>204</v>
      </c>
      <c s="2" r="C1" t="s">
        <v>65</v>
      </c>
      <c s="2" r="E1" t="s">
        <v>1</v>
      </c>
    </row>
    <row r="2" spans="1:7">
      <c s="2" r="B2" t="s">
        <v>205</v>
      </c>
      <c s="2" r="C2" t="s">
        <v>206</v>
      </c>
      <c s="2" r="D2" t="s">
        <v>207</v>
      </c>
      <c s="2" r="E2" t="s">
        <v>206</v>
      </c>
      <c s="2" r="F2" t="s">
        <v>207</v>
      </c>
      <c s="2" r="G2" t="s">
        <v>208</v>
      </c>
    </row>
    <row r="3" spans="1:7">
      <c s="3" r="A3" t="s">
        <v>209</v>
      </c>
    </row>
    <row r="4" spans="1:7">
      <c s="4" r="A4" t="s">
        <v>210</v>
      </c>
      <c s="7" r="C4" t="n">
        <v>5100000</v>
      </c>
      <c s="7" r="E4" t="n">
        <v>68600000</v>
      </c>
      <c s="7" r="F4" t="n">
        <v>0</v>
      </c>
    </row>
    <row r="5" spans="1:7">
      <c s="4" r="A5" t="s">
        <v>211</v>
      </c>
      <c s="5" r="C5" t="n">
        <v>544700000</v>
      </c>
      <c s="5" r="E5" t="n">
        <v>547100000</v>
      </c>
    </row>
    <row r="6" spans="1:7">
      <c s="4" r="A6" t="s">
        <v>212</v>
      </c>
      <c s="5" r="C6" t="n">
        <v>102700000</v>
      </c>
    </row>
    <row r="7" spans="1:7">
      <c s="4" r="A7" t="s">
        <v>117</v>
      </c>
      <c s="5" r="C7" t="n">
        <v>111800000</v>
      </c>
      <c s="7" r="E7" t="n">
        <v>111778000</v>
      </c>
    </row>
    <row r="8" spans="1:7">
      <c s="4" r="A8" t="s">
        <v>213</v>
      </c>
      <c s="4" r="B8" t="s">
        <v>214</v>
      </c>
      <c s="4" r="E8" t="s">
        <v>214</v>
      </c>
    </row>
    <row r="9" spans="1:7">
      <c s="4" r="A9" t="s">
        <v>215</v>
      </c>
      <c s="4" r="B9" t="s">
        <v>216</v>
      </c>
    </row>
    <row r="10" spans="1:7">
      <c s="4" r="A10" t="s">
        <v>217</v>
      </c>
      <c s="5" r="B10" t="n">
        <v>2</v>
      </c>
    </row>
    <row r="11" spans="1:7">
      <c s="4" r="A11" t="s">
        <v>218</v>
      </c>
      <c s="4" r="B11" t="s">
        <v>214</v>
      </c>
    </row>
    <row r="12" spans="1:7">
      <c s="4" r="A12" t="s">
        <v>219</v>
      </c>
      <c s="7" r="E12" t="n">
        <v>1700000</v>
      </c>
    </row>
    <row r="13" spans="1:7">
      <c s="4" r="A13" t="s">
        <v>220</v>
      </c>
      <c s="5" r="C13" t="n">
        <v>0</v>
      </c>
      <c s="5" r="E13" t="n">
        <v>0</v>
      </c>
    </row>
    <row r="14" spans="1:7">
      <c s="4" r="A14" t="s">
        <v>221</v>
      </c>
      <c s="5" r="E14" t="n">
        <v>-391000</v>
      </c>
      <c s="5" r="F14" t="n">
        <v>5702000</v>
      </c>
    </row>
    <row r="15" spans="1:7">
      <c s="4" r="A15" t="s">
        <v>222</v>
      </c>
      <c s="5" r="C15" t="n">
        <v>1314000</v>
      </c>
      <c s="5" r="E15" t="n">
        <v>1314000</v>
      </c>
    </row>
    <row r="16" spans="1:7">
      <c s="4" r="A16" t="s">
        <v>31</v>
      </c>
      <c s="7" r="G16" t="n">
        <v>0</v>
      </c>
    </row>
    <row r="17" spans="1:7">
      <c s="4" r="A17" t="s">
        <v>223</v>
      </c>
    </row>
    <row r="18" spans="1:7">
      <c s="3" r="A18" t="s">
        <v>209</v>
      </c>
    </row>
    <row r="19" spans="1:7">
      <c s="4" r="A19" t="s">
        <v>224</v>
      </c>
      <c s="5" r="C19" t="n">
        <v>1100000</v>
      </c>
      <c s="5" r="E19" t="n">
        <v>1700000</v>
      </c>
    </row>
    <row r="20" spans="1:7">
      <c s="4" r="A20" t="s">
        <v>221</v>
      </c>
      <c s="7" r="C20" t="n">
        <v>400000</v>
      </c>
      <c s="7" r="E20" t="n">
        <v>400000</v>
      </c>
    </row>
    <row r="21" spans="1:7">
      <c s="4" r="A21" t="s">
        <v>225</v>
      </c>
    </row>
    <row r="22" spans="1:7">
      <c s="3" r="A22" t="s">
        <v>209</v>
      </c>
    </row>
    <row r="23" spans="1:7">
      <c s="4" r="A23" t="s">
        <v>224</v>
      </c>
      <c s="7" r="D23" t="n">
        <v>12000000</v>
      </c>
      <c s="5" r="F23" t="n">
        <v>-2800000</v>
      </c>
    </row>
    <row r="24" spans="1:7">
      <c s="4" r="A24" t="s">
        <v>221</v>
      </c>
      <c s="7" r="D24" t="n">
        <v>-400000</v>
      </c>
      <c s="7" r="F24" t="n">
        <v>-5700000</v>
      </c>
    </row>
  </sheetData>
  <mergeCells count="3">
    <mergeCell ref="A1:A2"/>
    <mergeCell ref="C1:D1"/>
    <mergeCell ref="E1:F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r="1" spans="1:5">
      <c s="1" r="A1" t="s">
        <v>226</v>
      </c>
      <c s="2" r="B1" t="s">
        <v>65</v>
      </c>
      <c s="2" r="D1" t="s">
        <v>1</v>
      </c>
    </row>
    <row r="2" spans="1:5">
      <c s="2" r="B2" t="s">
        <v>227</v>
      </c>
      <c s="2" r="C2" t="s">
        <v>207</v>
      </c>
      <c s="2" r="D2" t="s">
        <v>206</v>
      </c>
      <c s="2" r="E2" t="s">
        <v>207</v>
      </c>
    </row>
    <row r="3" spans="1:5">
      <c s="3" r="A3" t="s">
        <v>228</v>
      </c>
    </row>
    <row r="4" spans="1:5">
      <c s="4" r="A4" t="s">
        <v>78</v>
      </c>
      <c s="7" r="B4" t="n">
        <v>544714</v>
      </c>
      <c s="7" r="C4" t="n">
        <v>15</v>
      </c>
      <c s="7" r="D4" t="n">
        <v>547101</v>
      </c>
      <c s="7" r="E4" t="n">
        <v>271</v>
      </c>
    </row>
    <row r="5" spans="1:5">
      <c s="4" r="A5" t="s">
        <v>229</v>
      </c>
    </row>
    <row r="6" spans="1:5">
      <c s="3" r="A6" t="s">
        <v>228</v>
      </c>
    </row>
    <row r="7" spans="1:5">
      <c s="4" r="A7" t="s">
        <v>230</v>
      </c>
      <c s="5" r="B7" t="n">
        <v>330257</v>
      </c>
      <c s="5" r="D7" t="n">
        <v>330257</v>
      </c>
    </row>
    <row r="8" spans="1:5">
      <c s="4" r="A8" t="s">
        <v>78</v>
      </c>
      <c s="7" r="B8" t="n">
        <v>405308</v>
      </c>
    </row>
    <row r="9" spans="1:5">
      <c s="4" r="A9" t="s">
        <v>231</v>
      </c>
      <c s="9" r="B9" t="n">
        <v>73.7</v>
      </c>
    </row>
    <row r="10" spans="1:5">
      <c s="4" r="A10" t="s">
        <v>232</v>
      </c>
      <c s="9" r="B10" t="n">
        <v>4.04</v>
      </c>
    </row>
    <row r="11" spans="1:5">
      <c s="4" r="A11" t="s">
        <v>233</v>
      </c>
      <c s="4" r="B11" t="s">
        <v>234</v>
      </c>
    </row>
    <row r="12" spans="1:5">
      <c s="4" r="A12" t="s">
        <v>235</v>
      </c>
    </row>
    <row r="13" spans="1:5">
      <c s="3" r="A13" t="s">
        <v>228</v>
      </c>
    </row>
    <row r="14" spans="1:5">
      <c s="4" r="A14" t="s">
        <v>230</v>
      </c>
      <c s="7" r="B14" t="n">
        <v>61625</v>
      </c>
      <c s="7" r="D14" t="n">
        <v>61625</v>
      </c>
    </row>
    <row r="15" spans="1:5">
      <c s="4" r="A15" t="s">
        <v>78</v>
      </c>
      <c s="7" r="B15" t="n">
        <v>139406</v>
      </c>
    </row>
    <row r="16" spans="1:5">
      <c s="4" r="A16" t="s">
        <v>231</v>
      </c>
      <c s="9" r="B16" t="n">
        <v>75.91</v>
      </c>
    </row>
    <row r="17" spans="1:5">
      <c s="4" r="A17" t="s">
        <v>232</v>
      </c>
      <c s="9" r="B17" t="n">
        <v>3.91</v>
      </c>
    </row>
    <row r="18" spans="1:5">
      <c s="4" r="A18" t="s">
        <v>233</v>
      </c>
      <c s="4" r="B18" t="s">
        <v>23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36</v>
      </c>
      <c s="2" r="C1" t="s">
        <v>65</v>
      </c>
      <c s="2" r="E1" t="s">
        <v>1</v>
      </c>
    </row>
    <row r="2" spans="1:6">
      <c s="2" r="C2" t="s">
        <v>2</v>
      </c>
      <c s="2" r="D2" t="s">
        <v>66</v>
      </c>
      <c s="2" r="E2" t="s">
        <v>2</v>
      </c>
      <c s="2" r="F2" t="s">
        <v>66</v>
      </c>
    </row>
    <row r="3" spans="1:6">
      <c s="3" r="A3" t="s">
        <v>237</v>
      </c>
    </row>
    <row r="4" spans="1:6">
      <c s="4" r="A4" t="s">
        <v>238</v>
      </c>
      <c s="7" r="C4" t="n">
        <v>2239</v>
      </c>
      <c s="7" r="D4" t="n">
        <v>4170</v>
      </c>
      <c s="7" r="E4" t="n">
        <v>18036</v>
      </c>
      <c s="7" r="F4" t="n">
        <v>6655</v>
      </c>
    </row>
    <row r="5" spans="1:6">
      <c s="4" r="A5" t="s">
        <v>80</v>
      </c>
      <c s="4" r="B5" t="s">
        <v>239</v>
      </c>
      <c s="5" r="C5" t="n">
        <v>-337</v>
      </c>
      <c s="5" r="D5" t="n">
        <v>-14735</v>
      </c>
      <c s="5" r="E5" t="n">
        <v>-66251</v>
      </c>
      <c s="5" r="F5" t="n">
        <v>-16627</v>
      </c>
    </row>
    <row r="6" spans="1:6">
      <c s="4" r="A6" t="s">
        <v>81</v>
      </c>
      <c s="7" r="C6" t="n">
        <v>1902</v>
      </c>
      <c s="7" r="D6" t="n">
        <v>-10565</v>
      </c>
      <c s="7" r="E6" t="n">
        <v>-48215</v>
      </c>
      <c s="7" r="F6" t="n">
        <v>-9972</v>
      </c>
    </row>
    <row r="7" spans="1:6">
      <c r="A7" t="n"/>
    </row>
    <row r="8" spans="1:6">
      <c s="4" r="A8" t="s">
        <v>239</v>
      </c>
      <c s="4" r="B8" t="s">
        <v>240</v>
      </c>
    </row>
  </sheetData>
  <mergeCells count="5">
    <mergeCell ref="A1:B2"/>
    <mergeCell ref="C1:D1"/>
    <mergeCell ref="E1:F1"/>
    <mergeCell ref="A7:E7"/>
    <mergeCell ref="B8:E8"/>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1</v>
      </c>
      <c s="2" r="B1" t="s">
        <v>2</v>
      </c>
      <c s="2" r="C1" t="s">
        <v>25</v>
      </c>
    </row>
    <row r="2" spans="1:3">
      <c s="3" r="A2" t="s">
        <v>242</v>
      </c>
    </row>
    <row r="3" spans="1:3">
      <c s="4" r="A3" t="s">
        <v>243</v>
      </c>
      <c s="7" r="B3" t="n">
        <v>4492</v>
      </c>
      <c s="7" r="C3" t="n">
        <v>26269</v>
      </c>
    </row>
    <row r="4" spans="1:3">
      <c s="4" r="A4" t="s">
        <v>244</v>
      </c>
      <c s="5" r="B4" t="n">
        <v>23796</v>
      </c>
      <c s="5" r="C4" t="n">
        <v>9011</v>
      </c>
    </row>
    <row r="5" spans="1:3">
      <c s="4" r="A5" t="s">
        <v>245</v>
      </c>
      <c s="5" r="B5" t="n">
        <v>4500</v>
      </c>
    </row>
    <row r="6" spans="1:3">
      <c s="4" r="A6" t="s">
        <v>246</v>
      </c>
      <c s="5" r="B6" t="n">
        <v>460</v>
      </c>
    </row>
    <row r="7" spans="1:3">
      <c s="4" r="A7" t="s">
        <v>247</v>
      </c>
      <c s="5" r="C7" t="n">
        <v>2600</v>
      </c>
    </row>
    <row r="8" spans="1:3">
      <c s="4" r="A8" t="s">
        <v>248</v>
      </c>
      <c s="5" r="B8" t="n">
        <v>6516</v>
      </c>
      <c s="5" r="C8" t="n">
        <v>6962</v>
      </c>
    </row>
    <row r="9" spans="1:3">
      <c s="4" r="A9" t="s">
        <v>249</v>
      </c>
      <c s="7" r="B9" t="n">
        <v>39764</v>
      </c>
      <c s="7" r="C9" t="n">
        <v>4484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0</v>
      </c>
      <c s="2" r="B1" t="s">
        <v>1</v>
      </c>
    </row>
    <row r="2" spans="1:3">
      <c s="2" r="B2" t="s">
        <v>2</v>
      </c>
      <c s="2" r="C2" t="s">
        <v>66</v>
      </c>
    </row>
    <row r="3" spans="1:3">
      <c s="3" r="A3" t="s">
        <v>251</v>
      </c>
    </row>
    <row r="4" spans="1:3">
      <c s="4" r="A4" t="s">
        <v>252</v>
      </c>
      <c s="7" r="B4" t="n">
        <v>14900</v>
      </c>
      <c s="7" r="C4" t="n">
        <v>14534</v>
      </c>
    </row>
    <row r="5" spans="1:3">
      <c s="4" r="A5" t="s">
        <v>253</v>
      </c>
      <c s="5" r="B5" t="n">
        <v>600</v>
      </c>
      <c s="5" r="C5" t="n">
        <v>615</v>
      </c>
    </row>
    <row r="6" spans="1:3">
      <c s="4" r="A6" t="s">
        <v>254</v>
      </c>
      <c s="5" r="B6" t="n">
        <v>309</v>
      </c>
      <c s="5" r="C6" t="n">
        <v>1045</v>
      </c>
    </row>
    <row r="7" spans="1:3">
      <c s="4" r="A7" t="s">
        <v>255</v>
      </c>
      <c s="5" r="B7" t="n">
        <v>-703</v>
      </c>
      <c s="5" r="C7" t="n">
        <v>-76</v>
      </c>
    </row>
    <row r="8" spans="1:3">
      <c s="4" r="A8" t="s">
        <v>256</v>
      </c>
      <c s="7" r="B8" t="n">
        <v>15106</v>
      </c>
      <c s="7" r="C8" t="n">
        <v>1611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3840</v>
      </c>
      <c s="7" r="C3" t="n">
        <v>2071</v>
      </c>
    </row>
    <row r="4" spans="1:3">
      <c s="3" r="A4" t="s">
        <v>28</v>
      </c>
    </row>
    <row r="5" spans="1:3">
      <c s="4" r="A5" t="s">
        <v>29</v>
      </c>
      <c s="5" r="B5" t="n">
        <v>19680</v>
      </c>
      <c s="5" r="C5" t="n">
        <v>32849</v>
      </c>
    </row>
    <row r="6" spans="1:3">
      <c s="4" r="A6" t="s">
        <v>30</v>
      </c>
      <c s="5" r="B6" t="n">
        <v>4084</v>
      </c>
      <c s="5" r="C6" t="n">
        <v>16192</v>
      </c>
    </row>
    <row r="7" spans="1:3">
      <c s="4" r="A7" t="s">
        <v>31</v>
      </c>
      <c s="5" r="B7" t="n">
        <v>1314</v>
      </c>
    </row>
    <row r="8" spans="1:3">
      <c s="4" r="A8" t="s">
        <v>32</v>
      </c>
      <c s="5" r="B8" t="n">
        <v>2933</v>
      </c>
      <c s="5" r="C8" t="n">
        <v>10105</v>
      </c>
    </row>
    <row r="9" spans="1:3">
      <c s="4" r="A9" t="s">
        <v>33</v>
      </c>
      <c s="5" r="B9" t="n">
        <v>191851</v>
      </c>
      <c s="5" r="C9" t="n">
        <v>61217</v>
      </c>
    </row>
    <row r="10" spans="1:3">
      <c s="3" r="A10" t="s">
        <v>34</v>
      </c>
    </row>
    <row r="11" spans="1:3">
      <c s="4" r="A11" t="s">
        <v>35</v>
      </c>
      <c s="5" r="B11" t="n">
        <v>80449</v>
      </c>
      <c s="5" r="C11" t="n">
        <v>201459</v>
      </c>
    </row>
    <row r="12" spans="1:3">
      <c s="4" r="A12" t="s">
        <v>36</v>
      </c>
      <c s="5" r="B12" t="n">
        <v>4299265</v>
      </c>
      <c s="5" r="C12" t="n">
        <v>4282088</v>
      </c>
    </row>
    <row r="13" spans="1:3">
      <c s="4" r="A13" t="s">
        <v>37</v>
      </c>
      <c s="5" r="B13" t="n">
        <v>19515</v>
      </c>
      <c s="5" r="C13" t="n">
        <v>19630</v>
      </c>
    </row>
    <row r="14" spans="1:3">
      <c s="4" r="A14" t="s">
        <v>38</v>
      </c>
      <c s="5" r="B14" t="n">
        <v>-3083879</v>
      </c>
      <c s="5" r="C14" t="n">
        <v>-2305008</v>
      </c>
    </row>
    <row r="15" spans="1:3">
      <c s="4" r="A15" t="s">
        <v>39</v>
      </c>
      <c s="5" r="B15" t="n">
        <v>1315350</v>
      </c>
      <c s="5" r="C15" t="n">
        <v>2198169</v>
      </c>
    </row>
    <row r="16" spans="1:3">
      <c s="4" r="A16" t="s">
        <v>40</v>
      </c>
      <c s="5" r="B16" t="n">
        <v>22473</v>
      </c>
      <c s="5" r="C16" t="n">
        <v>14951</v>
      </c>
    </row>
    <row r="17" spans="1:3">
      <c s="4" r="A17" t="s">
        <v>41</v>
      </c>
      <c s="5" r="B17" t="n">
        <v>1529674</v>
      </c>
      <c s="5" r="C17" t="n">
        <v>2274337</v>
      </c>
    </row>
    <row r="18" spans="1:3">
      <c s="3" r="A18" t="s">
        <v>42</v>
      </c>
    </row>
    <row r="19" spans="1:3">
      <c s="4" r="A19" t="s">
        <v>43</v>
      </c>
      <c s="5" r="B19" t="n">
        <v>51213</v>
      </c>
      <c s="5" r="C19" t="n">
        <v>117329</v>
      </c>
    </row>
    <row r="20" spans="1:3">
      <c s="4" r="A20" t="s">
        <v>44</v>
      </c>
      <c s="5" r="B20" t="n">
        <v>39764</v>
      </c>
      <c s="5" r="C20" t="n">
        <v>44842</v>
      </c>
    </row>
    <row r="21" spans="1:3">
      <c s="4" r="A21" t="s">
        <v>45</v>
      </c>
      <c s="5" r="B21" t="n">
        <v>90977</v>
      </c>
      <c s="5" r="C21" t="n">
        <v>162171</v>
      </c>
    </row>
    <row r="22" spans="1:3">
      <c s="4" r="A22" t="s">
        <v>46</v>
      </c>
      <c s="5" r="B22" t="n">
        <v>1297312</v>
      </c>
      <c s="5" r="C22" t="n">
        <v>1070445</v>
      </c>
    </row>
    <row r="23" spans="1:3">
      <c s="4" r="A23" t="s">
        <v>47</v>
      </c>
      <c s="5" r="B23" t="n">
        <v>10981</v>
      </c>
      <c s="5" r="C23" t="n">
        <v>154547</v>
      </c>
    </row>
    <row r="24" spans="1:3">
      <c s="4" r="A24" t="s">
        <v>48</v>
      </c>
      <c s="5" r="B24" t="n">
        <v>15106</v>
      </c>
      <c s="5" r="C24" t="n">
        <v>14900</v>
      </c>
    </row>
    <row r="25" spans="1:3">
      <c s="4" r="A25" t="s">
        <v>49</v>
      </c>
      <c s="5" r="C25" t="n">
        <v>2002</v>
      </c>
    </row>
    <row r="26" spans="1:3">
      <c s="4" r="A26" t="s">
        <v>50</v>
      </c>
      <c s="7" r="B26" t="n">
        <v>1414376</v>
      </c>
      <c s="7" r="C26" t="n">
        <v>1404065</v>
      </c>
    </row>
    <row r="27" spans="1:3">
      <c s="4" r="A27" t="s">
        <v>51</v>
      </c>
      <c s="4" r="B27" t="s">
        <v>52</v>
      </c>
      <c s="4" r="C27" t="s">
        <v>52</v>
      </c>
    </row>
    <row r="28" spans="1:3">
      <c s="3" r="A28" t="s">
        <v>53</v>
      </c>
    </row>
    <row r="29" spans="1:3">
      <c s="4" r="A29" t="s">
        <v>54</v>
      </c>
      <c s="7" r="B29" t="n">
        <v>23863</v>
      </c>
      <c s="7" r="C29" t="n">
        <v>23429</v>
      </c>
    </row>
    <row r="30" spans="1:3">
      <c s="4" r="A30" t="s">
        <v>55</v>
      </c>
      <c s="5" r="B30" t="n">
        <v>483592</v>
      </c>
      <c s="5" r="C30" t="n">
        <v>480434</v>
      </c>
    </row>
    <row r="31" spans="1:3">
      <c s="4" r="A31" t="s">
        <v>56</v>
      </c>
      <c s="5" r="B31" t="n">
        <v>-392157</v>
      </c>
      <c s="5" r="C31" t="n">
        <v>366409</v>
      </c>
    </row>
    <row r="32" spans="1:3">
      <c s="4" r="A32" t="s">
        <v>57</v>
      </c>
      <c s="5" r="B32" t="n">
        <v>115298</v>
      </c>
      <c s="5" r="C32" t="n">
        <v>870272</v>
      </c>
    </row>
    <row r="33" spans="1:3">
      <c s="4" r="A33" t="s">
        <v>58</v>
      </c>
      <c s="7" r="B33" t="n">
        <v>1529674</v>
      </c>
      <c s="7" r="C33" t="n">
        <v>2274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s="1" r="A1" t="s">
        <v>257</v>
      </c>
      <c s="2" r="B1" t="s">
        <v>1</v>
      </c>
    </row>
    <row r="2" spans="1:2">
      <c s="2" r="B2" t="s">
        <v>258</v>
      </c>
    </row>
    <row r="3" spans="1:2">
      <c s="3" r="A3" t="s">
        <v>259</v>
      </c>
    </row>
    <row r="4" spans="1:2">
      <c s="4" r="A4" t="s">
        <v>260</v>
      </c>
      <c s="9" r="B4" t="n">
        <v>3.2</v>
      </c>
    </row>
    <row r="5" spans="1:2">
      <c s="4" r="A5" t="s">
        <v>261</v>
      </c>
      <c s="5" r="B5" t="n">
        <v>2700</v>
      </c>
    </row>
    <row r="6" spans="1:2">
      <c s="4" r="A6" t="s">
        <v>262</v>
      </c>
      <c s="4" r="B6" t="s">
        <v>263</v>
      </c>
    </row>
    <row r="7" spans="1:2">
      <c s="4" r="A7" t="s">
        <v>264</v>
      </c>
      <c s="4" r="B7"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55"/>
    <col customWidth="1" max="3" min="3" width="27"/>
    <col customWidth="1" max="4" min="4" width="55"/>
    <col customWidth="1" max="5" min="5" width="27"/>
    <col customWidth="1" max="6" min="6" width="20"/>
  </cols>
  <sheetData>
    <row r="1" spans="1:6">
      <c s="1" r="A1" t="s">
        <v>266</v>
      </c>
      <c s="2" r="B1" t="s">
        <v>65</v>
      </c>
      <c s="2" r="D1" t="s">
        <v>1</v>
      </c>
    </row>
    <row r="2" spans="1:6">
      <c s="2" r="B2" t="s">
        <v>267</v>
      </c>
      <c s="2" r="C2" t="s">
        <v>268</v>
      </c>
      <c s="2" r="D2" t="s">
        <v>267</v>
      </c>
      <c s="2" r="E2" t="s">
        <v>268</v>
      </c>
      <c s="2" r="F2" t="s">
        <v>269</v>
      </c>
    </row>
    <row r="3" spans="1:6">
      <c s="3" r="A3" t="s">
        <v>209</v>
      </c>
    </row>
    <row r="4" spans="1:6">
      <c s="4" r="A4" t="s">
        <v>270</v>
      </c>
      <c s="7" r="D4" t="n">
        <v>6061000</v>
      </c>
      <c s="7" r="E4" t="n">
        <v>7842000</v>
      </c>
    </row>
    <row r="5" spans="1:6">
      <c s="4" r="A5" t="s">
        <v>271</v>
      </c>
    </row>
    <row r="6" spans="1:6">
      <c s="3" r="A6" t="s">
        <v>209</v>
      </c>
    </row>
    <row r="7" spans="1:6">
      <c s="4" r="A7" t="s">
        <v>272</v>
      </c>
      <c s="7" r="B7" t="n">
        <v>178600000</v>
      </c>
      <c s="5" r="D7" t="n">
        <v>178600000</v>
      </c>
    </row>
    <row r="8" spans="1:6">
      <c s="4" r="A8" t="s">
        <v>273</v>
      </c>
    </row>
    <row r="9" spans="1:6">
      <c s="3" r="A9" t="s">
        <v>209</v>
      </c>
    </row>
    <row r="10" spans="1:6">
      <c s="4" r="A10" t="s">
        <v>272</v>
      </c>
      <c s="7" r="B10" t="n">
        <v>71600000</v>
      </c>
      <c s="7" r="D10" t="n">
        <v>71600000</v>
      </c>
    </row>
    <row r="11" spans="1:6">
      <c s="4" r="A11" t="s">
        <v>274</v>
      </c>
    </row>
    <row r="12" spans="1:6">
      <c s="3" r="A12" t="s">
        <v>209</v>
      </c>
    </row>
    <row r="13" spans="1:6">
      <c s="4" r="A13" t="s">
        <v>275</v>
      </c>
      <c s="5" r="D13" t="n">
        <v>1010371</v>
      </c>
    </row>
    <row r="14" spans="1:6">
      <c s="4" r="A14" t="s">
        <v>276</v>
      </c>
      <c s="7" r="D14" t="n">
        <v>5400000</v>
      </c>
    </row>
    <row r="15" spans="1:6">
      <c s="4" r="A15" t="s">
        <v>277</v>
      </c>
      <c s="8" r="D15" t="n">
        <v>5.34</v>
      </c>
    </row>
    <row r="16" spans="1:6">
      <c s="4" r="A16" t="s">
        <v>278</v>
      </c>
      <c s="5" r="B16" t="n">
        <v>1575302</v>
      </c>
      <c s="5" r="D16" t="n">
        <v>1575302</v>
      </c>
      <c s="5" r="F16" t="n">
        <v>1207527</v>
      </c>
    </row>
    <row r="17" spans="1:6">
      <c s="4" r="A17" t="s">
        <v>279</v>
      </c>
      <c s="8" r="B17" t="n">
        <v>9.9</v>
      </c>
      <c s="8" r="D17" t="n">
        <v>9.9</v>
      </c>
    </row>
    <row r="18" spans="1:6">
      <c s="4" r="A18" t="s">
        <v>280</v>
      </c>
      <c s="7" r="B18" t="n">
        <v>6600000</v>
      </c>
      <c s="7" r="D18" t="n">
        <v>6600000</v>
      </c>
    </row>
    <row r="19" spans="1:6">
      <c s="4" r="A19" t="s">
        <v>281</v>
      </c>
      <c s="4" r="D19" t="s">
        <v>282</v>
      </c>
    </row>
    <row r="20" spans="1:6">
      <c s="4" r="A20" t="s">
        <v>283</v>
      </c>
    </row>
    <row r="21" spans="1:6">
      <c s="3" r="A21" t="s">
        <v>209</v>
      </c>
    </row>
    <row r="22" spans="1:6">
      <c s="4" r="A22" t="s">
        <v>280</v>
      </c>
      <c s="7" r="B22" t="n">
        <v>2600000</v>
      </c>
      <c s="7" r="D22" t="n">
        <v>2600000</v>
      </c>
    </row>
    <row r="23" spans="1:6">
      <c s="4" r="A23" t="s">
        <v>281</v>
      </c>
      <c s="4" r="D23" t="s">
        <v>284</v>
      </c>
    </row>
    <row r="24" spans="1:6">
      <c s="4" r="A24" t="s">
        <v>285</v>
      </c>
      <c s="5" r="D24" t="n">
        <v>471249</v>
      </c>
    </row>
    <row r="25" spans="1:6">
      <c s="4" r="A25" t="s">
        <v>286</v>
      </c>
      <c s="7" r="D25" t="n">
        <v>2100000</v>
      </c>
    </row>
    <row r="26" spans="1:6">
      <c s="4" r="A26" t="s">
        <v>287</v>
      </c>
      <c s="9" r="D26" t="n">
        <v>4.38</v>
      </c>
    </row>
    <row r="27" spans="1:6">
      <c s="4" r="A27" t="s">
        <v>288</v>
      </c>
      <c s="5" r="B27" t="n">
        <v>669604</v>
      </c>
      <c s="5" r="D27" t="n">
        <v>669604</v>
      </c>
    </row>
    <row r="28" spans="1:6">
      <c s="4" r="A28" t="s">
        <v>289</v>
      </c>
      <c s="9" r="B28" t="n">
        <v>9.130000000000001</v>
      </c>
      <c s="9" r="D28" t="n">
        <v>9.130000000000001</v>
      </c>
    </row>
    <row r="29" spans="1:6">
      <c s="4" r="A29" t="s">
        <v>290</v>
      </c>
    </row>
    <row r="30" spans="1:6">
      <c s="3" r="A30" t="s">
        <v>209</v>
      </c>
    </row>
    <row r="31" spans="1:6">
      <c s="4" r="A31" t="s">
        <v>291</v>
      </c>
      <c s="5" r="B31" t="n">
        <v>0</v>
      </c>
      <c s="5" r="D31" t="n">
        <v>0</v>
      </c>
    </row>
    <row r="32" spans="1:6">
      <c s="4" r="A32" t="s">
        <v>292</v>
      </c>
    </row>
    <row r="33" spans="1:6">
      <c s="3" r="A33" t="s">
        <v>209</v>
      </c>
    </row>
    <row r="34" spans="1:6">
      <c s="4" r="A34" t="s">
        <v>291</v>
      </c>
      <c s="5" r="B34" t="n">
        <v>1400173</v>
      </c>
      <c s="5" r="D34" t="n">
        <v>1400173</v>
      </c>
    </row>
    <row r="35" spans="1:6">
      <c s="4" r="A35" t="s">
        <v>293</v>
      </c>
    </row>
    <row r="36" spans="1:6">
      <c s="3" r="A36" t="s">
        <v>209</v>
      </c>
    </row>
    <row r="37" spans="1:6">
      <c s="4" r="A37" t="s">
        <v>280</v>
      </c>
      <c s="7" r="B37" t="n">
        <v>0</v>
      </c>
      <c s="7" r="D37" t="n">
        <v>0</v>
      </c>
    </row>
    <row r="38" spans="1:6">
      <c s="4" r="A38" t="s">
        <v>294</v>
      </c>
      <c s="5" r="B38" t="n">
        <v>102650</v>
      </c>
      <c s="5" r="D38" t="n">
        <v>102650</v>
      </c>
    </row>
    <row r="39" spans="1:6">
      <c s="4" r="A39" t="s">
        <v>295</v>
      </c>
      <c s="8" r="B39" t="n">
        <v>32.94</v>
      </c>
      <c s="8" r="D39" t="n">
        <v>32.94</v>
      </c>
    </row>
    <row r="40" spans="1:6">
      <c s="4" r="A40" t="s">
        <v>296</v>
      </c>
      <c s="5" r="B40" t="n">
        <v>0</v>
      </c>
      <c s="5" r="C40" t="n">
        <v>0</v>
      </c>
      <c s="5" r="D40" t="n">
        <v>0</v>
      </c>
      <c s="5" r="E40" t="n">
        <v>0</v>
      </c>
    </row>
    <row r="41" spans="1:6">
      <c s="4" r="A41" t="s">
        <v>297</v>
      </c>
    </row>
    <row r="42" spans="1:6">
      <c s="3" r="A42" t="s">
        <v>209</v>
      </c>
    </row>
    <row r="43" spans="1:6">
      <c s="4" r="A43" t="s">
        <v>270</v>
      </c>
      <c s="7" r="B43" t="n">
        <v>2100000</v>
      </c>
      <c s="7" r="C43" t="n">
        <v>2800000</v>
      </c>
      <c s="7" r="D43" t="n">
        <v>6100000</v>
      </c>
      <c s="7" r="E43" t="n">
        <v>78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8</v>
      </c>
      <c s="2" r="B1" t="s">
        <v>65</v>
      </c>
      <c s="2" r="D1" t="s">
        <v>1</v>
      </c>
    </row>
    <row r="2" spans="1:5">
      <c s="2" r="B2" t="s">
        <v>2</v>
      </c>
      <c s="2" r="C2" t="s">
        <v>66</v>
      </c>
      <c s="2" r="D2" t="s">
        <v>2</v>
      </c>
      <c s="2" r="E2" t="s">
        <v>66</v>
      </c>
    </row>
    <row r="3" spans="1:5">
      <c s="3" r="A3" t="s">
        <v>299</v>
      </c>
    </row>
    <row r="4" spans="1:5">
      <c s="4" r="A4" t="s">
        <v>300</v>
      </c>
      <c s="7" r="B4" t="n">
        <v>687</v>
      </c>
      <c s="7" r="C4" t="n">
        <v>-73</v>
      </c>
      <c s="7" r="D4" t="n">
        <v>1170</v>
      </c>
      <c s="7" r="E4" t="n">
        <v>-36</v>
      </c>
    </row>
    <row r="5" spans="1:5">
      <c s="4" r="A5" t="s">
        <v>301</v>
      </c>
      <c s="5" r="B5" t="n">
        <v>-31333</v>
      </c>
      <c s="5" r="C5" t="n">
        <v>-417</v>
      </c>
      <c s="5" r="D5" t="n">
        <v>-146118</v>
      </c>
      <c s="5" r="E5" t="n">
        <v>1487</v>
      </c>
    </row>
    <row r="6" spans="1:5">
      <c s="4" r="A6" t="s">
        <v>302</v>
      </c>
      <c s="7" r="B6" t="n">
        <v>-30646</v>
      </c>
      <c s="7" r="C6" t="n">
        <v>-490</v>
      </c>
      <c s="7" r="D6" t="n">
        <v>-144948</v>
      </c>
      <c s="7" r="E6" t="n">
        <v>145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0"/>
    <col customWidth="1" max="5" min="5" width="21"/>
    <col customWidth="1" max="6" min="6" width="20"/>
  </cols>
  <sheetData>
    <row r="1" spans="1:6">
      <c s="1" r="A1" t="s">
        <v>303</v>
      </c>
      <c s="2" r="B1" t="s">
        <v>65</v>
      </c>
      <c s="2" r="D1" t="s">
        <v>1</v>
      </c>
    </row>
    <row r="2" spans="1:6">
      <c s="2" r="B2" t="s">
        <v>304</v>
      </c>
      <c s="2" r="C2" t="s">
        <v>207</v>
      </c>
      <c s="2" r="D2" t="s">
        <v>305</v>
      </c>
      <c s="2" r="E2" t="s">
        <v>207</v>
      </c>
      <c s="2" r="F2" t="s">
        <v>269</v>
      </c>
    </row>
    <row r="3" spans="1:6">
      <c s="3" r="A3" t="s">
        <v>209</v>
      </c>
    </row>
    <row r="4" spans="1:6">
      <c s="4" r="A4" t="s">
        <v>306</v>
      </c>
      <c s="4" r="B4" t="s">
        <v>307</v>
      </c>
      <c s="4" r="C4" t="s">
        <v>307</v>
      </c>
      <c s="4" r="D4" t="s">
        <v>307</v>
      </c>
      <c s="4" r="E4" t="s">
        <v>307</v>
      </c>
    </row>
    <row r="5" spans="1:6">
      <c s="4" r="A5" t="s">
        <v>308</v>
      </c>
      <c s="5" r="D5" t="n">
        <v>1</v>
      </c>
    </row>
    <row r="6" spans="1:6">
      <c s="4" r="A6" t="s">
        <v>309</v>
      </c>
      <c s="4" r="D6" t="s">
        <v>310</v>
      </c>
    </row>
    <row r="7" spans="1:6">
      <c s="4" r="A7" t="s">
        <v>311</v>
      </c>
      <c s="4" r="D7" t="s">
        <v>263</v>
      </c>
    </row>
    <row r="8" spans="1:6">
      <c s="4" r="A8" t="s">
        <v>312</v>
      </c>
      <c s="7" r="B8" t="n">
        <v>1297312</v>
      </c>
      <c s="7" r="D8" t="n">
        <v>1297312</v>
      </c>
    </row>
    <row r="9" spans="1:6">
      <c s="4" r="A9" t="s">
        <v>313</v>
      </c>
      <c s="4" r="D9" t="s">
        <v>314</v>
      </c>
    </row>
    <row r="10" spans="1:6">
      <c s="4" r="A10" t="s">
        <v>315</v>
      </c>
      <c s="4" r="D10" t="s">
        <v>316</v>
      </c>
    </row>
    <row r="11" spans="1:6">
      <c s="4" r="A11" t="s">
        <v>317</v>
      </c>
      <c s="7" r="C11" t="n">
        <v>2700</v>
      </c>
      <c s="7" r="D11" t="n">
        <v>900</v>
      </c>
      <c s="7" r="E11" t="n">
        <v>7500</v>
      </c>
    </row>
    <row r="12" spans="1:6">
      <c s="4" r="A12" t="s">
        <v>274</v>
      </c>
    </row>
    <row r="13" spans="1:6">
      <c s="3" r="A13" t="s">
        <v>209</v>
      </c>
    </row>
    <row r="14" spans="1:6">
      <c s="4" r="A14" t="s">
        <v>278</v>
      </c>
      <c s="5" r="B14" t="n">
        <v>1575302</v>
      </c>
      <c s="5" r="D14" t="n">
        <v>1575302</v>
      </c>
      <c s="5" r="F14" t="n">
        <v>1207527</v>
      </c>
    </row>
    <row r="15" spans="1:6">
      <c s="4" r="A15" t="s">
        <v>318</v>
      </c>
    </row>
    <row r="16" spans="1:6">
      <c s="3" r="A16" t="s">
        <v>209</v>
      </c>
    </row>
    <row r="17" spans="1:6">
      <c s="4" r="A17" t="s">
        <v>312</v>
      </c>
      <c s="7" r="B17" t="n">
        <v>1300000</v>
      </c>
      <c s="7" r="D17" t="n">
        <v>1300000</v>
      </c>
    </row>
    <row r="18" spans="1:6">
      <c s="4" r="A18" t="s">
        <v>319</v>
      </c>
    </row>
    <row r="19" spans="1:6">
      <c s="3" r="A19" t="s">
        <v>209</v>
      </c>
    </row>
    <row r="20" spans="1:6">
      <c s="4" r="A20" t="s">
        <v>320</v>
      </c>
      <c s="7" r="B20" t="n">
        <v>645600</v>
      </c>
      <c s="7" r="D20" t="n">
        <v>6456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1</v>
      </c>
      <c s="2" r="B1" t="s">
        <v>65</v>
      </c>
      <c s="2" r="D1" t="s">
        <v>1</v>
      </c>
    </row>
    <row r="2" spans="1:5">
      <c s="2" r="B2" t="s">
        <v>2</v>
      </c>
      <c s="2" r="C2" t="s">
        <v>66</v>
      </c>
      <c s="2" r="D2" t="s">
        <v>2</v>
      </c>
      <c s="2" r="E2" t="s">
        <v>66</v>
      </c>
    </row>
    <row r="3" spans="1:5">
      <c s="3" r="A3" t="s">
        <v>322</v>
      </c>
    </row>
    <row r="4" spans="1:5">
      <c s="4" r="A4" t="s">
        <v>323</v>
      </c>
      <c s="4" r="B4" t="s">
        <v>307</v>
      </c>
      <c s="4" r="C4" t="s">
        <v>307</v>
      </c>
      <c s="4" r="D4" t="s">
        <v>307</v>
      </c>
      <c s="4" r="E4" t="s">
        <v>307</v>
      </c>
    </row>
    <row r="5" spans="1:5">
      <c s="4" r="A5" t="s">
        <v>324</v>
      </c>
      <c s="4" r="B5" t="s">
        <v>325</v>
      </c>
      <c s="4" r="C5" t="s">
        <v>326</v>
      </c>
      <c s="4" r="D5" t="s">
        <v>327</v>
      </c>
      <c s="4" r="E5" t="s">
        <v>328</v>
      </c>
    </row>
    <row r="6" spans="1:5">
      <c s="4" r="A6" t="s">
        <v>329</v>
      </c>
      <c s="4" r="C6" t="s">
        <v>330</v>
      </c>
      <c s="4" r="D6" t="s">
        <v>331</v>
      </c>
      <c s="4" r="E6" t="s">
        <v>332</v>
      </c>
    </row>
    <row r="7" spans="1:5">
      <c s="4" r="A7" t="s">
        <v>37</v>
      </c>
      <c s="4" r="C7" t="s">
        <v>333</v>
      </c>
      <c s="4" r="E7" t="s">
        <v>334</v>
      </c>
    </row>
    <row r="8" spans="1:5">
      <c s="4" r="A8" t="s">
        <v>335</v>
      </c>
      <c s="4" r="B8" t="s">
        <v>336</v>
      </c>
      <c s="4" r="C8" t="s">
        <v>337</v>
      </c>
      <c s="4" r="D8" t="s">
        <v>338</v>
      </c>
      <c s="4" r="E8" t="s">
        <v>339</v>
      </c>
    </row>
    <row r="9" spans="1:5">
      <c s="4" r="A9" t="s">
        <v>271</v>
      </c>
    </row>
    <row r="10" spans="1:5">
      <c s="3" r="A10" t="s">
        <v>322</v>
      </c>
    </row>
    <row r="11" spans="1:5">
      <c s="4" r="A11" t="s">
        <v>340</v>
      </c>
      <c s="4" r="B11" t="s">
        <v>341</v>
      </c>
      <c s="4" r="D11" t="s">
        <v>342</v>
      </c>
    </row>
    <row r="12" spans="1:5">
      <c s="4" r="A12" t="s">
        <v>273</v>
      </c>
    </row>
    <row r="13" spans="1:5">
      <c s="3" r="A13" t="s">
        <v>322</v>
      </c>
    </row>
    <row r="14" spans="1:5">
      <c s="4" r="A14" t="s">
        <v>340</v>
      </c>
      <c s="4" r="B14" t="s">
        <v>343</v>
      </c>
      <c s="4" r="D14" t="s">
        <v>34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345</v>
      </c>
      <c s="2" r="B1" t="s">
        <v>206</v>
      </c>
    </row>
    <row r="2" spans="1:2">
      <c s="3" r="A2" t="s">
        <v>346</v>
      </c>
    </row>
    <row r="3" spans="1:2">
      <c s="4" r="A3" t="s">
        <v>222</v>
      </c>
      <c s="7" r="B3" t="n">
        <v>1314</v>
      </c>
    </row>
    <row r="4" spans="1:2">
      <c s="4" r="A4" t="s">
        <v>347</v>
      </c>
    </row>
    <row r="5" spans="1:2">
      <c s="3" r="A5" t="s">
        <v>346</v>
      </c>
    </row>
    <row r="6" spans="1:2">
      <c s="4" r="A6" t="s">
        <v>348</v>
      </c>
      <c s="5" r="B6" t="n">
        <v>163840</v>
      </c>
    </row>
    <row r="7" spans="1:2">
      <c s="4" r="A7" t="s">
        <v>222</v>
      </c>
      <c s="5" r="B7" t="n">
        <v>1314</v>
      </c>
    </row>
    <row r="8" spans="1:2">
      <c s="4" r="A8" t="s">
        <v>349</v>
      </c>
      <c s="5" r="B8" t="n">
        <v>165154</v>
      </c>
    </row>
    <row r="9" spans="1:2">
      <c s="4" r="A9" t="s">
        <v>350</v>
      </c>
    </row>
    <row r="10" spans="1:2">
      <c s="3" r="A10" t="s">
        <v>346</v>
      </c>
    </row>
    <row r="11" spans="1:2">
      <c s="4" r="A11" t="s">
        <v>348</v>
      </c>
      <c s="5" r="B11" t="n">
        <v>163840</v>
      </c>
    </row>
    <row r="12" spans="1:2">
      <c s="4" r="A12" t="s">
        <v>349</v>
      </c>
      <c s="5" r="B12" t="n">
        <v>163840</v>
      </c>
    </row>
    <row r="13" spans="1:2">
      <c s="4" r="A13" t="s">
        <v>351</v>
      </c>
    </row>
    <row r="14" spans="1:2">
      <c s="3" r="A14" t="s">
        <v>346</v>
      </c>
    </row>
    <row r="15" spans="1:2">
      <c s="4" r="A15" t="s">
        <v>222</v>
      </c>
      <c s="5" r="B15" t="n">
        <v>1314</v>
      </c>
    </row>
    <row r="16" spans="1:2">
      <c s="4" r="A16" t="s">
        <v>349</v>
      </c>
      <c s="7" r="B16" t="n">
        <v>13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2</v>
      </c>
      <c s="2" r="B1" t="s">
        <v>65</v>
      </c>
      <c s="2" r="D1" t="s">
        <v>1</v>
      </c>
    </row>
    <row r="2" spans="1:5">
      <c s="2" r="B2" t="s">
        <v>2</v>
      </c>
      <c s="2" r="C2" t="s">
        <v>66</v>
      </c>
      <c s="2" r="D2" t="s">
        <v>2</v>
      </c>
      <c s="2" r="E2" t="s">
        <v>66</v>
      </c>
    </row>
    <row r="3" spans="1:5">
      <c s="3" r="A3" t="s">
        <v>353</v>
      </c>
    </row>
    <row r="4" spans="1:5">
      <c s="4" r="A4" t="s">
        <v>91</v>
      </c>
      <c s="7" r="B4" t="n">
        <v>-544996</v>
      </c>
      <c s="7" r="C4" t="n">
        <v>-1903</v>
      </c>
      <c s="7" r="D4" t="n">
        <v>-758566</v>
      </c>
      <c s="7" r="E4" t="n">
        <v>1160</v>
      </c>
    </row>
    <row r="5" spans="1:5">
      <c s="4" r="A5" t="s">
        <v>354</v>
      </c>
      <c s="5" r="C5" t="n">
        <v>-151</v>
      </c>
      <c s="5" r="E5" t="n">
        <v>-444</v>
      </c>
    </row>
    <row r="6" spans="1:5">
      <c s="4" r="A6" t="s">
        <v>355</v>
      </c>
      <c s="5" r="B6" t="n">
        <v>-544996</v>
      </c>
      <c s="5" r="C6" t="n">
        <v>-2054</v>
      </c>
      <c s="5" r="D6" t="n">
        <v>-758566</v>
      </c>
      <c s="5" r="E6" t="n">
        <v>716</v>
      </c>
    </row>
    <row r="7" spans="1:5">
      <c s="4" r="A7" t="s">
        <v>356</v>
      </c>
      <c s="7" r="B7" t="n">
        <v>-544996</v>
      </c>
      <c s="7" r="C7" t="n">
        <v>-2054</v>
      </c>
      <c s="7" r="D7" t="n">
        <v>-758566</v>
      </c>
      <c s="7" r="E7" t="n">
        <v>716</v>
      </c>
    </row>
    <row r="8" spans="1:5">
      <c s="4" r="A8" t="s">
        <v>357</v>
      </c>
      <c s="5" r="B8" t="n">
        <v>46150</v>
      </c>
      <c s="5" r="C8" t="n">
        <v>46651</v>
      </c>
      <c s="5" r="D8" t="n">
        <v>46100</v>
      </c>
      <c s="5" r="E8" t="n">
        <v>46628</v>
      </c>
    </row>
    <row r="9" spans="1:5">
      <c s="4" r="A9" t="s">
        <v>358</v>
      </c>
      <c s="5" r="E9" t="n">
        <v>320</v>
      </c>
    </row>
    <row r="10" spans="1:5">
      <c s="4" r="A10" t="s">
        <v>359</v>
      </c>
      <c s="5" r="B10" t="n">
        <v>46150</v>
      </c>
      <c s="5" r="C10" t="n">
        <v>46651</v>
      </c>
      <c s="5" r="D10" t="n">
        <v>46100</v>
      </c>
      <c s="5" r="E10" t="n">
        <v>46948</v>
      </c>
    </row>
    <row r="11" spans="1:5">
      <c s="4" r="A11" t="s">
        <v>360</v>
      </c>
      <c s="8" r="B11" t="n">
        <v>-11.81</v>
      </c>
      <c s="8" r="C11" t="n">
        <v>-0.04</v>
      </c>
      <c s="8" r="D11" t="n">
        <v>-16.45</v>
      </c>
      <c s="8" r="E11" t="n">
        <v>0.02</v>
      </c>
    </row>
    <row r="12" spans="1:5">
      <c s="4" r="A12" t="s">
        <v>361</v>
      </c>
      <c s="8" r="B12" t="n">
        <v>-11.81</v>
      </c>
      <c s="8" r="C12" t="n">
        <v>-0.04</v>
      </c>
      <c s="8" r="D12" t="n">
        <v>-16.45</v>
      </c>
      <c s="8" r="E12" t="n">
        <v>0.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2</v>
      </c>
      <c s="2" r="B1" t="s">
        <v>65</v>
      </c>
      <c s="2" r="D1" t="s">
        <v>1</v>
      </c>
    </row>
    <row r="2" spans="1:5">
      <c s="2" r="B2" t="s">
        <v>2</v>
      </c>
      <c s="2" r="C2" t="s">
        <v>66</v>
      </c>
      <c s="2" r="D2" t="s">
        <v>2</v>
      </c>
      <c s="2" r="E2" t="s">
        <v>66</v>
      </c>
    </row>
    <row r="3" spans="1:5">
      <c s="3" r="A3" t="s">
        <v>363</v>
      </c>
    </row>
    <row r="4" spans="1:5">
      <c s="4" r="A4" t="s">
        <v>364</v>
      </c>
      <c s="5" r="B4" t="n">
        <v>1576</v>
      </c>
      <c s="5" r="C4" t="n">
        <v>1210</v>
      </c>
      <c s="5" r="D4" t="n">
        <v>1430</v>
      </c>
      <c s="5" r="E4" t="n">
        <v>11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54"/>
    <col customWidth="1" max="3" min="3" width="54"/>
    <col customWidth="1" max="4" min="4" width="54"/>
    <col customWidth="1" max="5" min="5" width="30"/>
  </cols>
  <sheetData>
    <row r="1" spans="1:5">
      <c s="1" r="A1" t="s">
        <v>365</v>
      </c>
      <c s="2" r="B1" t="s">
        <v>65</v>
      </c>
      <c s="2" r="D1" t="s">
        <v>1</v>
      </c>
    </row>
    <row r="2" spans="1:5">
      <c s="2" r="B2" t="s">
        <v>366</v>
      </c>
      <c s="2" r="C2" t="s">
        <v>367</v>
      </c>
      <c s="2" r="D2" t="s">
        <v>366</v>
      </c>
      <c s="2" r="E2" t="s">
        <v>368</v>
      </c>
    </row>
    <row r="3" spans="1:5">
      <c s="3" r="A3" t="s">
        <v>353</v>
      </c>
    </row>
    <row r="4" spans="1:5">
      <c s="4" r="A4" t="s">
        <v>369</v>
      </c>
      <c s="5" r="B4" t="n">
        <v>103</v>
      </c>
      <c s="5" r="C4" t="n">
        <v>115</v>
      </c>
      <c s="5" r="D4" t="n">
        <v>106</v>
      </c>
      <c s="5" r="E4" t="n">
        <v>115</v>
      </c>
    </row>
    <row r="5" spans="1:5">
      <c s="4" r="A5" t="s">
        <v>370</v>
      </c>
      <c s="8" r="B5" t="n">
        <v>32.94</v>
      </c>
      <c s="8" r="C5" t="n">
        <v>32.9</v>
      </c>
      <c s="8" r="D5" t="n">
        <v>32.98</v>
      </c>
      <c s="8" r="E5" t="n">
        <v>32.9</v>
      </c>
    </row>
    <row r="6" spans="1:5">
      <c s="4" r="A6" t="s">
        <v>371</v>
      </c>
      <c s="5" r="B6" t="n">
        <v>670</v>
      </c>
      <c s="5" r="C6" t="n">
        <v>257</v>
      </c>
      <c s="5" r="D6" t="n">
        <v>631</v>
      </c>
    </row>
    <row r="7" spans="1:5">
      <c s="4" r="A7" t="s">
        <v>372</v>
      </c>
      <c s="9" r="B7" t="n">
        <v>9.130000000000001</v>
      </c>
      <c s="9" r="C7" t="n">
        <v>20.71</v>
      </c>
      <c s="9" r="D7" t="n">
        <v>9.130000000000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3</v>
      </c>
      <c s="2" r="B1" t="s">
        <v>1</v>
      </c>
    </row>
    <row r="2" spans="1:3">
      <c s="2" r="B2" t="s">
        <v>2</v>
      </c>
      <c s="2" r="C2" t="s">
        <v>66</v>
      </c>
    </row>
    <row r="3" spans="1:3">
      <c s="3" r="A3" t="s">
        <v>374</v>
      </c>
    </row>
    <row r="4" spans="1:3">
      <c s="4" r="A4" t="s">
        <v>375</v>
      </c>
      <c s="7" r="B4" t="n">
        <v>68877</v>
      </c>
      <c s="7" r="C4" t="n">
        <v>30914</v>
      </c>
    </row>
    <row r="5" spans="1:3">
      <c s="4" r="A5" t="s">
        <v>376</v>
      </c>
      <c s="7" r="B5" t="n">
        <v>77</v>
      </c>
      <c s="7" r="C5" t="n">
        <v>14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25</v>
      </c>
    </row>
    <row r="2" spans="1:3">
      <c s="3" r="A2" t="s">
        <v>60</v>
      </c>
    </row>
    <row r="3" spans="1:3">
      <c s="4" r="A3" t="s">
        <v>61</v>
      </c>
      <c s="8" r="B3" t="n">
        <v>0.5</v>
      </c>
      <c s="8" r="C3" t="n">
        <v>0.5</v>
      </c>
    </row>
    <row r="4" spans="1:3">
      <c s="4" r="A4" t="s">
        <v>62</v>
      </c>
      <c s="5" r="B4" t="n">
        <v>75000000</v>
      </c>
      <c s="5" r="C4" t="n">
        <v>75000000</v>
      </c>
    </row>
    <row r="5" spans="1:3">
      <c s="4" r="A5" t="s">
        <v>63</v>
      </c>
      <c s="5" r="B5" t="n">
        <v>47725176</v>
      </c>
      <c s="5" r="C5" t="n">
        <v>46858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s="1" r="A1" t="s">
        <v>377</v>
      </c>
      <c s="2" r="B1" t="s">
        <v>1</v>
      </c>
    </row>
    <row r="2" spans="1:4">
      <c s="2" r="B2" t="s">
        <v>2</v>
      </c>
      <c s="2" r="C2" t="s">
        <v>66</v>
      </c>
      <c s="2" r="D2" t="s">
        <v>378</v>
      </c>
    </row>
    <row r="3" spans="1:4">
      <c s="3" r="A3" t="s">
        <v>145</v>
      </c>
    </row>
    <row r="4" spans="1:4">
      <c s="4" r="A4" t="s">
        <v>379</v>
      </c>
      <c s="7" r="B4" t="n">
        <v>0</v>
      </c>
      <c s="7" r="C4" t="n">
        <v>17900000</v>
      </c>
    </row>
    <row r="5" spans="1:4">
      <c s="4" r="A5" t="s">
        <v>380</v>
      </c>
      <c s="7" r="D5" t="n">
        <v>100000000</v>
      </c>
    </row>
    <row r="6" spans="1:4">
      <c s="4" r="A6" t="s">
        <v>381</v>
      </c>
      <c s="7" r="B6" t="n">
        <v>0</v>
      </c>
      <c s="7" r="C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r="1" spans="1:2">
      <c s="1" r="A1" t="s">
        <v>382</v>
      </c>
      <c s="2" r="B1" t="s">
        <v>206</v>
      </c>
    </row>
    <row r="2" spans="1:2">
      <c s="3" r="A2" t="s">
        <v>383</v>
      </c>
    </row>
    <row r="3" spans="1:2">
      <c s="4" r="A3" t="s">
        <v>46</v>
      </c>
      <c s="7" r="B3" t="n">
        <v>1297312</v>
      </c>
    </row>
    <row r="4" spans="1:2">
      <c s="4" r="A4" t="s">
        <v>384</v>
      </c>
    </row>
    <row r="5" spans="1:2">
      <c s="3" r="A5" t="s">
        <v>383</v>
      </c>
    </row>
    <row r="6" spans="1:2">
      <c s="4" r="A6" t="s">
        <v>46</v>
      </c>
      <c s="5" r="B6" t="n">
        <v>391496</v>
      </c>
    </row>
    <row r="7" spans="1:2">
      <c s="4" r="A7" t="s">
        <v>385</v>
      </c>
    </row>
    <row r="8" spans="1:2">
      <c s="3" r="A8" t="s">
        <v>383</v>
      </c>
    </row>
    <row r="9" spans="1:2">
      <c s="4" r="A9" t="s">
        <v>46</v>
      </c>
      <c s="5" r="B9" t="n">
        <v>700000</v>
      </c>
    </row>
    <row r="10" spans="1:2">
      <c s="4" r="A10" t="s">
        <v>386</v>
      </c>
    </row>
    <row r="11" spans="1:2">
      <c s="3" r="A11" t="s">
        <v>383</v>
      </c>
    </row>
    <row r="12" spans="1:2">
      <c s="4" r="A12" t="s">
        <v>46</v>
      </c>
      <c s="7" r="B12" t="n">
        <v>2058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87</v>
      </c>
      <c s="2" r="B1" t="s">
        <v>2</v>
      </c>
      <c s="2" r="C1" t="s">
        <v>388</v>
      </c>
    </row>
    <row r="2" spans="1:3">
      <c s="4" r="A2" t="s">
        <v>384</v>
      </c>
    </row>
    <row r="3" spans="1:3">
      <c s="3" r="A3" t="s">
        <v>383</v>
      </c>
    </row>
    <row r="4" spans="1:3">
      <c s="4" r="A4" t="s">
        <v>389</v>
      </c>
      <c s="4" r="B4" t="s">
        <v>390</v>
      </c>
    </row>
    <row r="5" spans="1:3">
      <c s="4" r="A5" t="s">
        <v>385</v>
      </c>
    </row>
    <row r="6" spans="1:3">
      <c s="3" r="A6" t="s">
        <v>383</v>
      </c>
    </row>
    <row r="7" spans="1:3">
      <c s="4" r="A7" t="s">
        <v>389</v>
      </c>
      <c s="4" r="B7" t="s">
        <v>234</v>
      </c>
      <c s="4" r="C7" t="s">
        <v>234</v>
      </c>
    </row>
    <row r="8" spans="1:3">
      <c s="4" r="A8" t="s">
        <v>386</v>
      </c>
    </row>
    <row r="9" spans="1:3">
      <c s="3" r="A9" t="s">
        <v>383</v>
      </c>
    </row>
    <row r="10" spans="1:3">
      <c s="4" r="A10" t="s">
        <v>389</v>
      </c>
      <c s="4" r="B10" t="s">
        <v>3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48"/>
  </cols>
  <sheetData>
    <row r="1" spans="1:3">
      <c s="1" r="A1" t="s">
        <v>392</v>
      </c>
      <c s="2" r="B1" t="s">
        <v>204</v>
      </c>
      <c s="2" r="C1" t="s">
        <v>1</v>
      </c>
    </row>
    <row r="2" spans="1:3">
      <c s="2" r="B2" t="s">
        <v>388</v>
      </c>
      <c s="2" r="C2" t="s">
        <v>2</v>
      </c>
    </row>
    <row r="3" spans="1:3">
      <c s="3" r="A3" t="s">
        <v>383</v>
      </c>
    </row>
    <row r="4" spans="1:3">
      <c s="4" r="A4" t="s">
        <v>393</v>
      </c>
      <c s="4" r="C4" t="s">
        <v>216</v>
      </c>
    </row>
    <row r="5" spans="1:3">
      <c s="4" r="A5" t="s">
        <v>394</v>
      </c>
      <c s="11" r="C5" t="n">
        <v>3.7</v>
      </c>
    </row>
    <row r="6" spans="1:3">
      <c s="4" r="A6" t="s">
        <v>395</v>
      </c>
    </row>
    <row r="7" spans="1:3">
      <c s="3" r="A7" t="s">
        <v>383</v>
      </c>
    </row>
    <row r="8" spans="1:3">
      <c s="4" r="A8" t="s">
        <v>396</v>
      </c>
      <c s="4" r="C8" t="s">
        <v>397</v>
      </c>
    </row>
    <row r="9" spans="1:3">
      <c s="4" r="A9" t="s">
        <v>385</v>
      </c>
    </row>
    <row r="10" spans="1:3">
      <c s="3" r="A10" t="s">
        <v>383</v>
      </c>
    </row>
    <row r="11" spans="1:3">
      <c s="4" r="A11" t="s">
        <v>398</v>
      </c>
      <c s="7" r="B11" t="n">
        <v>700</v>
      </c>
    </row>
    <row r="12" spans="1:3">
      <c s="4" r="A12" t="s">
        <v>389</v>
      </c>
      <c s="4" r="B12" t="s">
        <v>234</v>
      </c>
      <c s="4" r="C12" t="s">
        <v>234</v>
      </c>
    </row>
    <row r="13" spans="1:3">
      <c s="4" r="A13" t="s">
        <v>399</v>
      </c>
      <c s="4" r="C13" t="s">
        <v>400</v>
      </c>
    </row>
    <row r="14" spans="1:3">
      <c s="4" r="A14" t="s">
        <v>401</v>
      </c>
      <c s="7" r="B14" t="n">
        <v>684</v>
      </c>
    </row>
    <row r="15" spans="1:3">
      <c s="4" r="A15" t="s">
        <v>402</v>
      </c>
      <c s="4" r="C15" t="s">
        <v>403</v>
      </c>
    </row>
    <row r="16" spans="1:3">
      <c s="4" r="A16" t="s">
        <v>384</v>
      </c>
    </row>
    <row r="17" spans="1:3">
      <c s="3" r="A17" t="s">
        <v>383</v>
      </c>
    </row>
    <row r="18" spans="1:3">
      <c s="4" r="A18" t="s">
        <v>398</v>
      </c>
      <c s="11" r="C18" t="n">
        <v>387.5</v>
      </c>
    </row>
    <row r="19" spans="1:3">
      <c s="4" r="A19" t="s">
        <v>389</v>
      </c>
      <c s="4" r="C19" t="s">
        <v>390</v>
      </c>
    </row>
    <row r="20" spans="1:3">
      <c s="4" r="A20" t="s">
        <v>399</v>
      </c>
      <c s="4" r="C20" t="s">
        <v>404</v>
      </c>
    </row>
    <row r="21" spans="1:3">
      <c s="4" r="A21" t="s">
        <v>402</v>
      </c>
      <c s="4" r="C21" t="s">
        <v>405</v>
      </c>
    </row>
    <row r="22" spans="1:3">
      <c s="4" r="A22" t="s">
        <v>406</v>
      </c>
      <c s="11" r="C22" t="n">
        <v>12.5</v>
      </c>
    </row>
    <row r="23" spans="1:3">
      <c s="4" r="A23" t="s">
        <v>386</v>
      </c>
    </row>
    <row r="24" spans="1:3">
      <c s="3" r="A24" t="s">
        <v>383</v>
      </c>
    </row>
    <row r="25" spans="1:3">
      <c s="4" r="A25" t="s">
        <v>398</v>
      </c>
      <c s="11" r="C25" t="n">
        <v>211.6</v>
      </c>
    </row>
    <row r="26" spans="1:3">
      <c s="4" r="A26" t="s">
        <v>389</v>
      </c>
      <c s="4" r="C26" t="s">
        <v>391</v>
      </c>
    </row>
    <row r="27" spans="1:3">
      <c s="4" r="A27" t="s">
        <v>399</v>
      </c>
      <c s="4" r="C27" t="s">
        <v>407</v>
      </c>
    </row>
    <row r="28" spans="1:3">
      <c s="4" r="A28" t="s">
        <v>402</v>
      </c>
      <c s="4" r="C28" t="s">
        <v>408</v>
      </c>
    </row>
    <row r="29" spans="1:3">
      <c s="4" r="A29" t="s">
        <v>406</v>
      </c>
      <c s="11" r="C29" t="n">
        <v>88.40000000000001</v>
      </c>
    </row>
    <row r="30" spans="1:3">
      <c s="4" r="A30" t="s">
        <v>409</v>
      </c>
    </row>
    <row r="31" spans="1:3">
      <c s="3" r="A31" t="s">
        <v>383</v>
      </c>
    </row>
    <row r="32" spans="1:3">
      <c s="4" r="A32" t="s">
        <v>410</v>
      </c>
      <c s="12" r="C32" t="n">
        <v>37.8</v>
      </c>
    </row>
    <row r="33" spans="1:3">
      <c s="4" r="A33" t="s">
        <v>411</v>
      </c>
      <c s="11" r="C33" t="n">
        <v>5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412</v>
      </c>
      <c s="2" r="B1" t="s">
        <v>1</v>
      </c>
    </row>
    <row r="2" spans="1:2">
      <c s="2" r="B2" t="s">
        <v>206</v>
      </c>
    </row>
    <row r="3" spans="1:2">
      <c s="3" r="A3" t="s">
        <v>383</v>
      </c>
    </row>
    <row r="4" spans="1:2">
      <c s="4" r="A4" t="s">
        <v>395</v>
      </c>
      <c s="7" r="B4" t="n">
        <v>50</v>
      </c>
    </row>
    <row r="5" spans="1:2">
      <c s="4" r="A5" t="s">
        <v>413</v>
      </c>
      <c s="4" r="B5" t="s">
        <v>414</v>
      </c>
    </row>
    <row r="6" spans="1:2">
      <c s="4" r="A6" t="s">
        <v>415</v>
      </c>
      <c s="4" r="B6" t="s">
        <v>416</v>
      </c>
    </row>
    <row r="7" spans="1:2">
      <c s="4" r="A7" t="s">
        <v>417</v>
      </c>
      <c s="4" r="B7" t="s">
        <v>418</v>
      </c>
    </row>
    <row r="8" spans="1:2">
      <c s="4" r="A8" t="s">
        <v>419</v>
      </c>
      <c s="4" r="B8" t="s">
        <v>420</v>
      </c>
    </row>
    <row r="9" spans="1:2">
      <c s="4" r="A9" t="s">
        <v>421</v>
      </c>
      <c s="4" r="B9" t="s">
        <v>422</v>
      </c>
    </row>
    <row r="10" spans="1:2">
      <c s="4" r="A10" t="s">
        <v>423</v>
      </c>
      <c s="4" r="B10" t="s">
        <v>424</v>
      </c>
    </row>
    <row r="11" spans="1:2">
      <c s="4" r="A11" t="s">
        <v>425</v>
      </c>
      <c s="4" r="B11" t="s">
        <v>420</v>
      </c>
    </row>
    <row r="12" spans="1:2">
      <c s="4" r="A12" t="s">
        <v>426</v>
      </c>
      <c s="4" r="B12" t="s">
        <v>397</v>
      </c>
    </row>
    <row r="13" spans="1:2">
      <c s="4" r="A13" t="s">
        <v>427</v>
      </c>
      <c s="4" r="B13" t="s">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2"/>
  </cols>
  <sheetData>
    <row r="1" spans="1:2">
      <c s="1" r="A1" t="s">
        <v>429</v>
      </c>
      <c s="2" r="B1" t="s">
        <v>1</v>
      </c>
    </row>
    <row r="2" spans="1:2">
      <c s="2" r="B2" t="s">
        <v>206</v>
      </c>
    </row>
    <row r="3" spans="1:2">
      <c s="3" r="A3" t="s">
        <v>150</v>
      </c>
    </row>
    <row r="4" spans="1:2">
      <c s="4" r="A4" t="s">
        <v>430</v>
      </c>
      <c s="11" r="B4" t="n">
        <v>1.3</v>
      </c>
    </row>
    <row r="5" spans="1:2">
      <c s="4" r="A5" t="s">
        <v>431</v>
      </c>
      <c s="4" r="B5" t="s">
        <v>432</v>
      </c>
    </row>
    <row r="6" spans="1:2">
      <c s="4" r="A6" t="s">
        <v>433</v>
      </c>
      <c s="4" r="B6" t="s">
        <v>434</v>
      </c>
    </row>
    <row r="7" spans="1:2">
      <c s="4" r="A7" t="s">
        <v>435</v>
      </c>
      <c s="11" r="B7" t="n">
        <v>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s="1" r="A1" t="s">
        <v>436</v>
      </c>
      <c s="2" r="B1" t="s">
        <v>437</v>
      </c>
    </row>
    <row r="2" spans="1:2">
      <c s="3" r="A2" t="s">
        <v>438</v>
      </c>
    </row>
    <row r="3" spans="1:2">
      <c s="4" r="A3" t="s">
        <v>439</v>
      </c>
      <c s="5" r="B3" t="n">
        <v>1</v>
      </c>
    </row>
    <row r="4" spans="1:2">
      <c s="4" r="A4" t="s">
        <v>440</v>
      </c>
      <c s="5" r="B4" t="n">
        <v>1</v>
      </c>
    </row>
    <row r="5" spans="1:2">
      <c s="4" r="A5" t="s">
        <v>441</v>
      </c>
      <c s="4" r="B5" t="s">
        <v>442</v>
      </c>
    </row>
    <row r="6" spans="1:2">
      <c s="4" r="A6" t="s">
        <v>443</v>
      </c>
      <c s="4" r="B6" t="s">
        <v>444</v>
      </c>
    </row>
    <row r="7" spans="1:2">
      <c s="4" r="A7" t="s">
        <v>445</v>
      </c>
      <c s="4" r="B7" t="s">
        <v>4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27706</v>
      </c>
      <c s="7" r="C4" t="n">
        <v>107899</v>
      </c>
      <c s="7" r="D4" t="n">
        <v>124783</v>
      </c>
      <c s="7" r="E4" t="n">
        <v>309283</v>
      </c>
    </row>
    <row r="5" spans="1:5">
      <c s="4" r="A5" t="s">
        <v>69</v>
      </c>
      <c s="5" r="B5" t="n">
        <v>33654</v>
      </c>
      <c s="5" r="C5" t="n">
        <v>37084</v>
      </c>
      <c s="5" r="D5" t="n">
        <v>80411</v>
      </c>
      <c s="5" r="E5" t="n">
        <v>133332</v>
      </c>
    </row>
    <row r="6" spans="1:5">
      <c s="4" r="A6" t="s">
        <v>70</v>
      </c>
      <c s="5" r="B6" t="n">
        <v>61360</v>
      </c>
      <c s="5" r="C6" t="n">
        <v>144983</v>
      </c>
      <c s="5" r="D6" t="n">
        <v>205194</v>
      </c>
      <c s="5" r="E6" t="n">
        <v>442615</v>
      </c>
    </row>
    <row r="7" spans="1:5">
      <c s="3" r="A7" t="s">
        <v>71</v>
      </c>
    </row>
    <row r="8" spans="1:5">
      <c s="4" r="A8" t="s">
        <v>72</v>
      </c>
      <c s="5" r="B8" t="n">
        <v>2170</v>
      </c>
      <c s="5" r="C8" t="n">
        <v>6369</v>
      </c>
      <c s="5" r="D8" t="n">
        <v>8951</v>
      </c>
      <c s="5" r="E8" t="n">
        <v>18437</v>
      </c>
    </row>
    <row r="9" spans="1:5">
      <c s="4" r="A9" t="s">
        <v>73</v>
      </c>
      <c s="5" r="B9" t="n">
        <v>3729</v>
      </c>
      <c s="5" r="C9" t="n">
        <v>3125</v>
      </c>
      <c s="5" r="D9" t="n">
        <v>9842</v>
      </c>
      <c s="5" r="E9" t="n">
        <v>10039</v>
      </c>
    </row>
    <row r="10" spans="1:5">
      <c s="4" r="A10" t="s">
        <v>74</v>
      </c>
      <c s="5" r="B10" t="n">
        <v>16687</v>
      </c>
      <c s="5" r="C10" t="n">
        <v>15858</v>
      </c>
      <c s="5" r="D10" t="n">
        <v>49650</v>
      </c>
      <c s="5" r="E10" t="n">
        <v>44899</v>
      </c>
    </row>
    <row r="11" spans="1:5">
      <c s="4" r="A11" t="s">
        <v>75</v>
      </c>
      <c s="5" r="B11" t="n">
        <v>5040</v>
      </c>
      <c s="5" r="C11" t="n">
        <v>11449</v>
      </c>
      <c s="5" r="D11" t="n">
        <v>70309</v>
      </c>
      <c s="5" r="E11" t="n">
        <v>11449</v>
      </c>
    </row>
    <row r="12" spans="1:5">
      <c s="4" r="A12" t="s">
        <v>76</v>
      </c>
      <c s="5" r="B12" t="n">
        <v>79445</v>
      </c>
      <c s="5" r="C12" t="n">
        <v>99977</v>
      </c>
      <c s="5" r="D12" t="n">
        <v>261907</v>
      </c>
      <c s="5" r="E12" t="n">
        <v>283390</v>
      </c>
    </row>
    <row r="13" spans="1:5">
      <c s="4" r="A13" t="s">
        <v>77</v>
      </c>
      <c s="5" r="B13" t="n">
        <v>5653</v>
      </c>
      <c s="5" r="C13" t="n">
        <v>7927</v>
      </c>
      <c s="5" r="D13" t="n">
        <v>20795</v>
      </c>
      <c s="5" r="E13" t="n">
        <v>25910</v>
      </c>
    </row>
    <row r="14" spans="1:5">
      <c s="4" r="A14" t="s">
        <v>78</v>
      </c>
      <c s="5" r="B14" t="n">
        <v>544714</v>
      </c>
      <c s="5" r="C14" t="n">
        <v>15</v>
      </c>
      <c s="5" r="D14" t="n">
        <v>547101</v>
      </c>
      <c s="5" r="E14" t="n">
        <v>271</v>
      </c>
    </row>
    <row r="15" spans="1:5">
      <c s="4" r="A15" t="s">
        <v>79</v>
      </c>
      <c s="5" r="B15" t="n">
        <v>-52</v>
      </c>
      <c s="5" r="D15" t="n">
        <v>111778</v>
      </c>
    </row>
    <row r="16" spans="1:5">
      <c s="4" r="A16" t="s">
        <v>80</v>
      </c>
      <c s="5" r="B16" t="n">
        <v>657386</v>
      </c>
      <c s="5" r="C16" t="n">
        <v>144720</v>
      </c>
      <c s="5" r="D16" t="n">
        <v>1080333</v>
      </c>
      <c s="5" r="E16" t="n">
        <v>394395</v>
      </c>
    </row>
    <row r="17" spans="1:5">
      <c s="4" r="A17" t="s">
        <v>81</v>
      </c>
      <c s="5" r="B17" t="n">
        <v>-596026</v>
      </c>
      <c s="5" r="C17" t="n">
        <v>263</v>
      </c>
      <c s="5" r="D17" t="n">
        <v>-875139</v>
      </c>
      <c s="5" r="E17" t="n">
        <v>48220</v>
      </c>
    </row>
    <row r="18" spans="1:5">
      <c s="3" r="A18" t="s">
        <v>82</v>
      </c>
    </row>
    <row r="19" spans="1:5">
      <c s="4" r="A19" t="s">
        <v>83</v>
      </c>
      <c s="5" r="B19" t="n">
        <v>138</v>
      </c>
      <c s="5" r="D19" t="n">
        <v>308</v>
      </c>
    </row>
    <row r="20" spans="1:5">
      <c s="4" r="A20" t="s">
        <v>84</v>
      </c>
      <c s="5" r="B20" t="n">
        <v>51054</v>
      </c>
      <c s="5" r="D20" t="n">
        <v>55586</v>
      </c>
    </row>
    <row r="21" spans="1:5">
      <c s="4" r="A21" t="s">
        <v>85</v>
      </c>
      <c s="5" r="B21" t="n">
        <v>1078</v>
      </c>
      <c s="5" r="C21" t="n">
        <v>12033</v>
      </c>
      <c s="5" r="D21" t="n">
        <v>1705</v>
      </c>
      <c s="5" r="E21" t="n">
        <v>-2763</v>
      </c>
    </row>
    <row r="22" spans="1:5">
      <c s="4" r="A22" t="s">
        <v>86</v>
      </c>
      <c s="5" r="B22" t="n">
        <v>273</v>
      </c>
      <c s="5" r="C22" t="n">
        <v>223</v>
      </c>
      <c s="5" r="D22" t="n">
        <v>746</v>
      </c>
      <c s="5" r="E22" t="n">
        <v>513</v>
      </c>
    </row>
    <row r="23" spans="1:5">
      <c s="4" r="A23" t="s">
        <v>87</v>
      </c>
      <c s="5" r="B23" t="n">
        <v>-32159</v>
      </c>
      <c s="5" r="C23" t="n">
        <v>-14912</v>
      </c>
      <c s="5" r="D23" t="n">
        <v>-86720</v>
      </c>
      <c s="5" r="E23" t="n">
        <v>-43359</v>
      </c>
    </row>
    <row r="24" spans="1:5">
      <c s="4" r="A24" t="s">
        <v>88</v>
      </c>
      <c s="5" r="B24" t="n">
        <v>20384</v>
      </c>
      <c s="5" r="C24" t="n">
        <v>-2656</v>
      </c>
      <c s="5" r="D24" t="n">
        <v>-28375</v>
      </c>
      <c s="5" r="E24" t="n">
        <v>-45609</v>
      </c>
    </row>
    <row r="25" spans="1:5">
      <c s="4" r="A25" t="s">
        <v>89</v>
      </c>
      <c s="5" r="B25" t="n">
        <v>-575642</v>
      </c>
      <c s="5" r="C25" t="n">
        <v>-2393</v>
      </c>
      <c s="5" r="D25" t="n">
        <v>-903514</v>
      </c>
      <c s="5" r="E25" t="n">
        <v>2611</v>
      </c>
    </row>
    <row r="26" spans="1:5">
      <c s="4" r="A26" t="s">
        <v>90</v>
      </c>
      <c s="5" r="B26" t="n">
        <v>30646</v>
      </c>
      <c s="5" r="C26" t="n">
        <v>490</v>
      </c>
      <c s="5" r="D26" t="n">
        <v>144948</v>
      </c>
      <c s="5" r="E26" t="n">
        <v>-1451</v>
      </c>
    </row>
    <row r="27" spans="1:5">
      <c s="4" r="A27" t="s">
        <v>91</v>
      </c>
      <c s="7" r="B27" t="n">
        <v>-544996</v>
      </c>
      <c s="7" r="C27" t="n">
        <v>-1903</v>
      </c>
      <c s="7" r="D27" t="n">
        <v>-758566</v>
      </c>
      <c s="7" r="E27" t="n">
        <v>1160</v>
      </c>
    </row>
    <row r="28" spans="1:5">
      <c s="3" r="A28" t="s">
        <v>92</v>
      </c>
    </row>
    <row r="29" spans="1:5">
      <c s="4" r="A29" t="s">
        <v>93</v>
      </c>
      <c s="8" r="B29" t="n">
        <v>-11.81</v>
      </c>
      <c s="8" r="C29" t="n">
        <v>-0.04</v>
      </c>
      <c s="8" r="D29" t="n">
        <v>-16.45</v>
      </c>
      <c s="8" r="E29" t="n">
        <v>0.02</v>
      </c>
    </row>
    <row r="30" spans="1:5">
      <c s="4" r="A30" t="s">
        <v>94</v>
      </c>
      <c s="8" r="B30" t="n">
        <v>-11.81</v>
      </c>
      <c s="9" r="C30" t="n">
        <v>-0.04</v>
      </c>
      <c s="8" r="D30" t="n">
        <v>-16.45</v>
      </c>
      <c s="9" r="E30" t="n">
        <v>0.02</v>
      </c>
    </row>
    <row r="31" spans="1:5">
      <c s="4" r="A31" t="s">
        <v>95</v>
      </c>
      <c s="10" r="C31" t="n">
        <v>0.125</v>
      </c>
      <c s="10" r="E31" t="n">
        <v>0.375</v>
      </c>
    </row>
    <row r="32" spans="1:5">
      <c s="3" r="A32" t="s">
        <v>96</v>
      </c>
    </row>
    <row r="33" spans="1:5">
      <c s="4" r="A33" t="s">
        <v>97</v>
      </c>
      <c s="5" r="B33" t="n">
        <v>46150</v>
      </c>
      <c s="5" r="C33" t="n">
        <v>46651</v>
      </c>
      <c s="5" r="D33" t="n">
        <v>46100</v>
      </c>
      <c s="5" r="E33" t="n">
        <v>46628</v>
      </c>
    </row>
    <row r="34" spans="1:5">
      <c s="4" r="A34" t="s">
        <v>98</v>
      </c>
      <c s="5" r="B34" t="n">
        <v>46150</v>
      </c>
      <c s="5" r="C34" t="n">
        <v>46651</v>
      </c>
      <c s="5" r="D34" t="n">
        <v>46100</v>
      </c>
      <c s="5" r="E34" t="n">
        <v>469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1"/>
  </cols>
  <sheetData>
    <row r="1" spans="1:5">
      <c s="1" r="A1" t="s">
        <v>99</v>
      </c>
      <c s="2" r="B1" t="s">
        <v>100</v>
      </c>
      <c s="2" r="C1" t="s">
        <v>101</v>
      </c>
      <c s="2" r="D1" t="s">
        <v>102</v>
      </c>
      <c s="2" r="E1" t="s">
        <v>103</v>
      </c>
    </row>
    <row r="2" spans="1:5">
      <c s="4" r="A2" t="s">
        <v>104</v>
      </c>
      <c s="7" r="B2" t="n">
        <v>870272</v>
      </c>
      <c s="7" r="C2" t="n">
        <v>23429</v>
      </c>
      <c s="7" r="D2" t="n">
        <v>480434</v>
      </c>
      <c s="7" r="E2" t="n">
        <v>366409</v>
      </c>
    </row>
    <row r="3" spans="1:5">
      <c s="4" r="A3" t="s">
        <v>105</v>
      </c>
      <c s="5" r="C3" t="n">
        <v>46858</v>
      </c>
    </row>
    <row r="4" spans="1:5">
      <c s="4" r="A4" t="s">
        <v>106</v>
      </c>
      <c s="5" r="B4" t="n">
        <v>6061</v>
      </c>
      <c s="7" r="C4" t="n">
        <v>473</v>
      </c>
      <c s="5" r="D4" t="n">
        <v>5588</v>
      </c>
    </row>
    <row r="5" spans="1:5">
      <c s="4" r="A5" t="s">
        <v>107</v>
      </c>
      <c s="5" r="C5" t="n">
        <v>945</v>
      </c>
    </row>
    <row r="6" spans="1:5">
      <c s="4" r="A6" t="s">
        <v>108</v>
      </c>
      <c s="5" r="B6" t="n">
        <v>-526</v>
      </c>
      <c s="7" r="C6" t="n">
        <v>-39</v>
      </c>
      <c s="5" r="D6" t="n">
        <v>-487</v>
      </c>
    </row>
    <row r="7" spans="1:5">
      <c s="4" r="A7" t="s">
        <v>109</v>
      </c>
      <c s="5" r="C7" t="n">
        <v>-78</v>
      </c>
    </row>
    <row r="8" spans="1:5">
      <c s="4" r="A8" t="s">
        <v>110</v>
      </c>
      <c s="5" r="B8" t="n">
        <v>-1943</v>
      </c>
      <c s="5" r="D8" t="n">
        <v>-1943</v>
      </c>
    </row>
    <row r="9" spans="1:5">
      <c s="4" r="A9" t="s">
        <v>111</v>
      </c>
      <c s="5" r="B9" t="n">
        <v>-758566</v>
      </c>
      <c s="5" r="E9" t="n">
        <v>-758566</v>
      </c>
    </row>
    <row r="10" spans="1:5">
      <c s="4" r="A10" t="s">
        <v>112</v>
      </c>
      <c s="7" r="B10" t="n">
        <v>115298</v>
      </c>
      <c s="7" r="C10" t="n">
        <v>23863</v>
      </c>
      <c s="7" r="D10" t="n">
        <v>483592</v>
      </c>
      <c s="7" r="E10" t="n">
        <v>-392157</v>
      </c>
    </row>
    <row r="11" spans="1:5">
      <c s="4" r="A11" t="s">
        <v>113</v>
      </c>
      <c s="5" r="C11" t="n">
        <v>477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66</v>
      </c>
    </row>
    <row r="3" spans="1:3">
      <c s="3" r="A3" t="s">
        <v>115</v>
      </c>
    </row>
    <row r="4" spans="1:3">
      <c s="4" r="A4" t="s">
        <v>91</v>
      </c>
      <c s="7" r="B4" t="n">
        <v>-758566</v>
      </c>
      <c s="7" r="C4" t="n">
        <v>1160</v>
      </c>
    </row>
    <row r="5" spans="1:3">
      <c s="3" r="A5" t="s">
        <v>116</v>
      </c>
    </row>
    <row r="6" spans="1:3">
      <c s="4" r="A6" t="s">
        <v>117</v>
      </c>
      <c s="5" r="B6" t="n">
        <v>111778</v>
      </c>
    </row>
    <row r="7" spans="1:3">
      <c s="4" r="A7" t="s">
        <v>118</v>
      </c>
      <c s="5" r="B7" t="n">
        <v>-146118</v>
      </c>
      <c s="5" r="C7" t="n">
        <v>1487</v>
      </c>
    </row>
    <row r="8" spans="1:3">
      <c s="4" r="A8" t="s">
        <v>119</v>
      </c>
      <c s="5" r="B8" t="n">
        <v>70309</v>
      </c>
      <c s="5" r="C8" t="n">
        <v>11449</v>
      </c>
    </row>
    <row r="9" spans="1:3">
      <c s="4" r="A9" t="s">
        <v>78</v>
      </c>
      <c s="5" r="B9" t="n">
        <v>547101</v>
      </c>
      <c s="5" r="C9" t="n">
        <v>271</v>
      </c>
    </row>
    <row r="10" spans="1:3">
      <c s="4" r="A10" t="s">
        <v>76</v>
      </c>
      <c s="5" r="B10" t="n">
        <v>261907</v>
      </c>
      <c s="5" r="C10" t="n">
        <v>283390</v>
      </c>
    </row>
    <row r="11" spans="1:3">
      <c s="4" r="A11" t="s">
        <v>120</v>
      </c>
      <c s="5" r="B11" t="n">
        <v>-1705</v>
      </c>
      <c s="5" r="C11" t="n">
        <v>2763</v>
      </c>
    </row>
    <row r="12" spans="1:3">
      <c s="4" r="A12" t="s">
        <v>121</v>
      </c>
      <c s="5" r="B12" t="n">
        <v>391</v>
      </c>
      <c s="5" r="C12" t="n">
        <v>-5702</v>
      </c>
    </row>
    <row r="13" spans="1:3">
      <c s="4" r="A13" t="s">
        <v>84</v>
      </c>
      <c s="5" r="B13" t="n">
        <v>-55586</v>
      </c>
    </row>
    <row r="14" spans="1:3">
      <c s="4" r="A14" t="s">
        <v>122</v>
      </c>
      <c s="5" r="B14" t="n">
        <v>3952</v>
      </c>
      <c s="5" r="C14" t="n">
        <v>3140</v>
      </c>
    </row>
    <row r="15" spans="1:3">
      <c s="4" r="A15" t="s">
        <v>106</v>
      </c>
      <c s="5" r="B15" t="n">
        <v>6061</v>
      </c>
      <c s="5" r="C15" t="n">
        <v>7842</v>
      </c>
    </row>
    <row r="16" spans="1:3">
      <c s="4" r="A16" t="s">
        <v>110</v>
      </c>
      <c s="5" r="B16" t="n">
        <v>1943</v>
      </c>
      <c s="5" r="C16" t="n">
        <v>1087</v>
      </c>
    </row>
    <row r="17" spans="1:3">
      <c s="4" r="A17" t="s">
        <v>123</v>
      </c>
      <c s="5" r="B17" t="n">
        <v>25277</v>
      </c>
      <c s="5" r="C17" t="n">
        <v>-20257</v>
      </c>
    </row>
    <row r="18" spans="1:3">
      <c s="4" r="A18" t="s">
        <v>124</v>
      </c>
      <c s="5" r="B18" t="n">
        <v>7292</v>
      </c>
      <c s="5" r="C18" t="n">
        <v>-1561</v>
      </c>
    </row>
    <row r="19" spans="1:3">
      <c s="4" r="A19" t="s">
        <v>125</v>
      </c>
      <c s="5" r="B19" t="n">
        <v>-50560</v>
      </c>
      <c s="5" r="C19" t="n">
        <v>43914</v>
      </c>
    </row>
    <row r="20" spans="1:3">
      <c s="4" r="A20" t="s">
        <v>126</v>
      </c>
      <c s="5" r="B20" t="n">
        <v>23476</v>
      </c>
      <c s="5" r="C20" t="n">
        <v>328983</v>
      </c>
    </row>
    <row r="21" spans="1:3">
      <c s="3" r="A21" t="s">
        <v>127</v>
      </c>
    </row>
    <row r="22" spans="1:3">
      <c s="4" r="A22" t="s">
        <v>128</v>
      </c>
      <c s="5" r="B22" t="n">
        <v>-232896</v>
      </c>
      <c s="5" r="C22" t="n">
        <v>-502362</v>
      </c>
    </row>
    <row r="23" spans="1:3">
      <c s="4" r="A23" t="s">
        <v>129</v>
      </c>
      <c s="5" r="B23" t="n">
        <v>102674</v>
      </c>
    </row>
    <row r="24" spans="1:3">
      <c s="4" r="A24" t="s">
        <v>130</v>
      </c>
      <c s="5" r="B24" t="n">
        <v>-130222</v>
      </c>
      <c s="5" r="C24" t="n">
        <v>-502362</v>
      </c>
    </row>
    <row r="25" spans="1:3">
      <c s="3" r="A25" t="s">
        <v>131</v>
      </c>
    </row>
    <row r="26" spans="1:3">
      <c s="4" r="A26" t="s">
        <v>132</v>
      </c>
      <c s="5" r="B26" t="n">
        <v>790000</v>
      </c>
      <c s="5" r="C26" t="n">
        <v>300750</v>
      </c>
    </row>
    <row r="27" spans="1:3">
      <c s="4" r="A27" t="s">
        <v>133</v>
      </c>
      <c s="5" r="B27" t="n">
        <v>-502815</v>
      </c>
      <c s="5" r="C27" t="n">
        <v>-100000</v>
      </c>
    </row>
    <row r="28" spans="1:3">
      <c s="4" r="A28" t="s">
        <v>134</v>
      </c>
      <c s="5" r="B28" t="n">
        <v>-16201</v>
      </c>
      <c s="5" r="C28" t="n">
        <v>-2524</v>
      </c>
    </row>
    <row r="29" spans="1:3">
      <c s="4" r="A29" t="s">
        <v>135</v>
      </c>
      <c s="5" r="B29" t="n">
        <v>-526</v>
      </c>
      <c s="5" r="C29" t="n">
        <v>-2349</v>
      </c>
    </row>
    <row r="30" spans="1:3">
      <c s="4" r="A30" t="s">
        <v>110</v>
      </c>
      <c s="5" r="B30" t="n">
        <v>-1943</v>
      </c>
      <c s="5" r="C30" t="n">
        <v>-1087</v>
      </c>
    </row>
    <row r="31" spans="1:3">
      <c s="4" r="A31" t="s">
        <v>136</v>
      </c>
      <c s="5" r="C31" t="n">
        <v>-17945</v>
      </c>
    </row>
    <row r="32" spans="1:3">
      <c s="4" r="A32" t="s">
        <v>137</v>
      </c>
      <c s="5" r="B32" t="n">
        <v>268515</v>
      </c>
      <c s="5" r="C32" t="n">
        <v>176845</v>
      </c>
    </row>
    <row r="33" spans="1:3">
      <c s="4" r="A33" t="s">
        <v>138</v>
      </c>
      <c s="5" r="B33" t="n">
        <v>161769</v>
      </c>
      <c s="5" r="C33" t="n">
        <v>3466</v>
      </c>
    </row>
    <row r="34" spans="1:3">
      <c s="4" r="A34" t="s">
        <v>139</v>
      </c>
      <c s="5" r="B34" t="n">
        <v>2071</v>
      </c>
      <c s="5" r="C34" t="n">
        <v>2967</v>
      </c>
    </row>
    <row r="35" spans="1:3">
      <c s="4" r="A35" t="s">
        <v>140</v>
      </c>
      <c s="7" r="B35" t="n">
        <v>163840</v>
      </c>
      <c s="7" r="C35" t="n">
        <v>64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Summary of Significant Accounti</vt:lpstr>
      <vt:lpstr>Stockholders' Equity</vt:lpstr>
      <vt:lpstr>Long-Term Debt</vt:lpstr>
      <vt:lpstr>Commitments and Contingencies</vt:lpstr>
      <vt:lpstr>Subsequent Events</vt:lpstr>
      <vt:lpstr>Summary of Significant Accoun12</vt:lpstr>
      <vt:lpstr>Summary of Significant Accoun13</vt:lpstr>
      <vt:lpstr>Long-Term Debt (Tables)</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tockholders' Equity - Addition</vt:lpstr>
      <vt:lpstr>Long-Term Debt - Long-Term Debt</vt:lpstr>
      <vt:lpstr>Long-Term Debt - Long-Term De32</vt:lpstr>
      <vt:lpstr>Long-Term Debt - Additional Inf</vt:lpstr>
      <vt:lpstr>Long-Term Debt - Additional I34</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5:38Z</dcterms:created>
  <dcterms:modified xmlns:dcterms="http://purl.org/dc/terms/" xmlns:xsi="http://www.w3.org/2001/XMLSchema-instance" xsi:type="dcterms:W3CDTF">2015-11-05T18:15:38Z</dcterms:modified>
  <dc:title xmlns:dc="http://purl.org/dc/elements/1.1/">Untitled</dc:title>
  <dc:description xmlns:dc="http://purl.org/dc/elements/1.1/"/>
  <dc:subject xmlns:dc="http://purl.org/dc/elements/1.1/"/>
  <cp:keywords/>
  <cp:category/>
</cp:coreProperties>
</file>